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Financial Instruments"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Common Stock and Share-based Co"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Segment Reporting" sheetId="16" state="visible" r:id="rId16"/>
    <sheet xmlns:r="http://schemas.openxmlformats.org/officeDocument/2006/relationships" name="Concentrations" sheetId="17" state="visible" r:id="rId17"/>
    <sheet xmlns:r="http://schemas.openxmlformats.org/officeDocument/2006/relationships" name="Employee Benefit Plan" sheetId="18" state="visible" r:id="rId18"/>
    <sheet xmlns:r="http://schemas.openxmlformats.org/officeDocument/2006/relationships" name="Related Party Transaction" sheetId="19" state="visible" r:id="rId19"/>
    <sheet xmlns:r="http://schemas.openxmlformats.org/officeDocument/2006/relationships" name="Summary of Significant Accoun_2" sheetId="20" state="visible" r:id="rId20"/>
    <sheet xmlns:r="http://schemas.openxmlformats.org/officeDocument/2006/relationships" name="Balance Sheet Components (Table" sheetId="21" state="visible" r:id="rId21"/>
    <sheet xmlns:r="http://schemas.openxmlformats.org/officeDocument/2006/relationships" name="Financial Instruments (Tables)" sheetId="22" state="visible" r:id="rId22"/>
    <sheet xmlns:r="http://schemas.openxmlformats.org/officeDocument/2006/relationships" name="Fair Value Measurements (Tables" sheetId="23" state="visible" r:id="rId23"/>
    <sheet xmlns:r="http://schemas.openxmlformats.org/officeDocument/2006/relationships" name="Commitments and Contingencies (" sheetId="24" state="visible" r:id="rId24"/>
    <sheet xmlns:r="http://schemas.openxmlformats.org/officeDocument/2006/relationships" name="Common Stock and Share-based _2" sheetId="25" state="visible" r:id="rId25"/>
    <sheet xmlns:r="http://schemas.openxmlformats.org/officeDocument/2006/relationships" name="Income Taxes (Tables)" sheetId="26" state="visible" r:id="rId26"/>
    <sheet xmlns:r="http://schemas.openxmlformats.org/officeDocument/2006/relationships" name="Net Loss Per Share (Tables)" sheetId="27" state="visible" r:id="rId27"/>
    <sheet xmlns:r="http://schemas.openxmlformats.org/officeDocument/2006/relationships" name="Segment Reporting (Tables)" sheetId="28" state="visible" r:id="rId28"/>
    <sheet xmlns:r="http://schemas.openxmlformats.org/officeDocument/2006/relationships" name="Concentrations (Tables)" sheetId="29" state="visible" r:id="rId29"/>
    <sheet xmlns:r="http://schemas.openxmlformats.org/officeDocument/2006/relationships" name="Organization, Description of _2" sheetId="30" state="visible" r:id="rId30"/>
    <sheet xmlns:r="http://schemas.openxmlformats.org/officeDocument/2006/relationships" name="Summary of Significant Accoun_3" sheetId="31" state="visible" r:id="rId31"/>
    <sheet xmlns:r="http://schemas.openxmlformats.org/officeDocument/2006/relationships" name="Balance Sheet Components - Sche" sheetId="32" state="visible" r:id="rId32"/>
    <sheet xmlns:r="http://schemas.openxmlformats.org/officeDocument/2006/relationships" name="Balance Sheet Components - Sc_2" sheetId="33" state="visible" r:id="rId33"/>
    <sheet xmlns:r="http://schemas.openxmlformats.org/officeDocument/2006/relationships" name="Balance Sheet Components - Sc_3" sheetId="34" state="visible" r:id="rId34"/>
    <sheet xmlns:r="http://schemas.openxmlformats.org/officeDocument/2006/relationships" name="Balance Sheet Components - Addi" sheetId="35" state="visible" r:id="rId35"/>
    <sheet xmlns:r="http://schemas.openxmlformats.org/officeDocument/2006/relationships" name="Balance Sheet Components - Sc_4" sheetId="36" state="visible" r:id="rId36"/>
    <sheet xmlns:r="http://schemas.openxmlformats.org/officeDocument/2006/relationships" name="Balance Sheet Components - Sc_5" sheetId="37" state="visible" r:id="rId37"/>
    <sheet xmlns:r="http://schemas.openxmlformats.org/officeDocument/2006/relationships" name="Balance Sheet Components - Sc_6" sheetId="38" state="visible" r:id="rId38"/>
    <sheet xmlns:r="http://schemas.openxmlformats.org/officeDocument/2006/relationships" name="Financial Instruments - Summary" sheetId="39" state="visible" r:id="rId39"/>
    <sheet xmlns:r="http://schemas.openxmlformats.org/officeDocument/2006/relationships" name="Financial Instruments - Summa_2" sheetId="40" state="visible" r:id="rId40"/>
    <sheet xmlns:r="http://schemas.openxmlformats.org/officeDocument/2006/relationships" name="Financial Instruments - Additio" sheetId="41" state="visible" r:id="rId41"/>
    <sheet xmlns:r="http://schemas.openxmlformats.org/officeDocument/2006/relationships" name="Fair Value Measurements - Sched" sheetId="42" state="visible" r:id="rId42"/>
    <sheet xmlns:r="http://schemas.openxmlformats.org/officeDocument/2006/relationships" name="Fair Value Measurements - Summa" sheetId="43" state="visible" r:id="rId43"/>
    <sheet xmlns:r="http://schemas.openxmlformats.org/officeDocument/2006/relationships" name="Fair Value Measurements - Sum_2" sheetId="44" state="visible" r:id="rId44"/>
    <sheet xmlns:r="http://schemas.openxmlformats.org/officeDocument/2006/relationships" name="Fair Value Measurements - Addit" sheetId="45" state="visible" r:id="rId45"/>
    <sheet xmlns:r="http://schemas.openxmlformats.org/officeDocument/2006/relationships" name="Fair Value Measurements - Sch_2"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on Stock and Share-based _3" sheetId="49" state="visible" r:id="rId49"/>
    <sheet xmlns:r="http://schemas.openxmlformats.org/officeDocument/2006/relationships" name="Common Stock and Share-based _4" sheetId="50" state="visible" r:id="rId50"/>
    <sheet xmlns:r="http://schemas.openxmlformats.org/officeDocument/2006/relationships" name="Common Stock and Share-based _5" sheetId="51" state="visible" r:id="rId51"/>
    <sheet xmlns:r="http://schemas.openxmlformats.org/officeDocument/2006/relationships" name="Common Stock and Share-based _6" sheetId="52" state="visible" r:id="rId52"/>
    <sheet xmlns:r="http://schemas.openxmlformats.org/officeDocument/2006/relationships" name="Common Stock and Share-based _7" sheetId="53" state="visible" r:id="rId53"/>
    <sheet xmlns:r="http://schemas.openxmlformats.org/officeDocument/2006/relationships" name="Common Stock and Share-based _8" sheetId="54" state="visible" r:id="rId54"/>
    <sheet xmlns:r="http://schemas.openxmlformats.org/officeDocument/2006/relationships" name="Income Taxes - Summary of Domes" sheetId="55" state="visible" r:id="rId55"/>
    <sheet xmlns:r="http://schemas.openxmlformats.org/officeDocument/2006/relationships" name="Income Taxes - Summary of Provi" sheetId="56" state="visible" r:id="rId56"/>
    <sheet xmlns:r="http://schemas.openxmlformats.org/officeDocument/2006/relationships" name="Income Taxes - Summary of Recon" sheetId="57" state="visible" r:id="rId57"/>
    <sheet xmlns:r="http://schemas.openxmlformats.org/officeDocument/2006/relationships" name="Income Taxes - Summary of Signi" sheetId="58" state="visible" r:id="rId58"/>
    <sheet xmlns:r="http://schemas.openxmlformats.org/officeDocument/2006/relationships" name="Income Taxes - Additional Infor" sheetId="59" state="visible" r:id="rId59"/>
    <sheet xmlns:r="http://schemas.openxmlformats.org/officeDocument/2006/relationships" name="Income Taxes - Summary of Rec_2" sheetId="60" state="visible" r:id="rId60"/>
    <sheet xmlns:r="http://schemas.openxmlformats.org/officeDocument/2006/relationships" name="Net Loss Per Share - Summary of" sheetId="61" state="visible" r:id="rId61"/>
    <sheet xmlns:r="http://schemas.openxmlformats.org/officeDocument/2006/relationships" name="Net Loss Per Share - Summary _2" sheetId="62" state="visible" r:id="rId62"/>
    <sheet xmlns:r="http://schemas.openxmlformats.org/officeDocument/2006/relationships" name="Segment Reporting (Details)" sheetId="63" state="visible" r:id="rId63"/>
    <sheet xmlns:r="http://schemas.openxmlformats.org/officeDocument/2006/relationships" name="Segment Reporting - Schedule of" sheetId="64" state="visible" r:id="rId64"/>
    <sheet xmlns:r="http://schemas.openxmlformats.org/officeDocument/2006/relationships" name="Segment Reporting - Schedule _2" sheetId="65" state="visible" r:id="rId65"/>
    <sheet xmlns:r="http://schemas.openxmlformats.org/officeDocument/2006/relationships" name="Concentrations - Additional Inf" sheetId="66" state="visible" r:id="rId66"/>
    <sheet xmlns:r="http://schemas.openxmlformats.org/officeDocument/2006/relationships" name="Concentrations - Schedule of Cu" sheetId="67" state="visible" r:id="rId67"/>
    <sheet xmlns:r="http://schemas.openxmlformats.org/officeDocument/2006/relationships" name="Employee Benefit Plan - Additio" sheetId="68" state="visible" r:id="rId68"/>
    <sheet xmlns:r="http://schemas.openxmlformats.org/officeDocument/2006/relationships" name="Related Party Transaction - Add" sheetId="69" state="visible" r:id="rId69"/>
  </sheets>
  <definedNames/>
  <calcPr calcId="124519" fullCalcOnLoad="1"/>
</workbook>
</file>

<file path=xl/sharedStrings.xml><?xml version="1.0" encoding="utf-8"?>
<sst xmlns="http://schemas.openxmlformats.org/spreadsheetml/2006/main" uniqueCount="826">
  <si>
    <t>Document and Entity Information - USD ($)</t>
  </si>
  <si>
    <t>12 Months Ended</t>
  </si>
  <si>
    <t>Dec. 31, 2018</t>
  </si>
  <si>
    <t>Feb. 28,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Q</t>
  </si>
  <si>
    <t>Entity Registrant Name</t>
  </si>
  <si>
    <t>AQUANTIA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Entity Emerging Growth Company</t>
  </si>
  <si>
    <t>true</t>
  </si>
  <si>
    <t>Entity Ex Transition Period</t>
  </si>
  <si>
    <t>Entity Shell Company</t>
  </si>
  <si>
    <t>Entity Small Business</t>
  </si>
  <si>
    <t>Entity Common Stock, Shares Outstanding</t>
  </si>
  <si>
    <t>CONSOLIDATED BALANCE SHEETS - USD ($) $ in Thousands</t>
  </si>
  <si>
    <t>Dec. 31, 2017</t>
  </si>
  <si>
    <t>Current assets:</t>
  </si>
  <si>
    <t>Cash and cash equivalents</t>
  </si>
  <si>
    <t>Short-term investments</t>
  </si>
  <si>
    <t>Accounts receivable</t>
  </si>
  <si>
    <t>Inventories</t>
  </si>
  <si>
    <t>Prepaid expenses and other current assets</t>
  </si>
  <si>
    <t>Total current assets</t>
  </si>
  <si>
    <t>Property and equipment, net</t>
  </si>
  <si>
    <t>Intangible assets, net</t>
  </si>
  <si>
    <t>Other assets</t>
  </si>
  <si>
    <t>Total assets</t>
  </si>
  <si>
    <t>Current liabilities:</t>
  </si>
  <si>
    <t>Accounts payable</t>
  </si>
  <si>
    <t>Accrued liabilities</t>
  </si>
  <si>
    <t>Total current liabilities</t>
  </si>
  <si>
    <t>Other long-term liabilities</t>
  </si>
  <si>
    <t>Total liabilities</t>
  </si>
  <si>
    <t>Commitments and contingencies (Note 6)</t>
  </si>
  <si>
    <t xml:space="preserve"> </t>
  </si>
  <si>
    <t>Stockholders’ equity:</t>
  </si>
  <si>
    <t>Preferred stock, $0.00001 par value, 5,000,000 and 10,000,000 shares authorized as of December 31, 2018 and 2017, respectively; zero share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Dec. 31, 2016</t>
  </si>
  <si>
    <t>Income Statement [Abstract]</t>
  </si>
  <si>
    <t>Revenue</t>
  </si>
  <si>
    <t>Cost of revenue</t>
  </si>
  <si>
    <t>Gross profit</t>
  </si>
  <si>
    <t>Operating expenses:</t>
  </si>
  <si>
    <t>Research and development</t>
  </si>
  <si>
    <t>Sales and marketing</t>
  </si>
  <si>
    <t>General and administrative</t>
  </si>
  <si>
    <t>Total operating expenses</t>
  </si>
  <si>
    <t>Income (loss) from operations</t>
  </si>
  <si>
    <t>Other income (expense):</t>
  </si>
  <si>
    <t>Other income, net</t>
  </si>
  <si>
    <t>Interest expense</t>
  </si>
  <si>
    <t>Change in fair value of convertible preferred stock warrant liability</t>
  </si>
  <si>
    <t>Total other income (expense)</t>
  </si>
  <si>
    <t>Loss before income tax expense</t>
  </si>
  <si>
    <t>Provision for (benefit from) income taxes</t>
  </si>
  <si>
    <t>Net loss</t>
  </si>
  <si>
    <t>Net loss per share, basic and diluted</t>
  </si>
  <si>
    <t>Weighted-average shares used to compute net loss per share, basic and diluted</t>
  </si>
  <si>
    <t>Comprehensive income (loss):</t>
  </si>
  <si>
    <t>Other comprehensive income (loss), net of tax:</t>
  </si>
  <si>
    <t>Unrealized gains and losses - short-term investments</t>
  </si>
  <si>
    <t>Comprehensive loss</t>
  </si>
  <si>
    <t>CONSOLIDATED STATEMENTS OF CONVERTIBLE PREFERRED STOCK AND STOCKHOLDERS' EQUITY (DEFICIT) - USD ($) $ in Thousands</t>
  </si>
  <si>
    <t>Total</t>
  </si>
  <si>
    <t>Convertible Preferred Stock</t>
  </si>
  <si>
    <t>Common Stock</t>
  </si>
  <si>
    <t>Additional Paid-In Capital</t>
  </si>
  <si>
    <t>Accumulated Other Comprehensive loss</t>
  </si>
  <si>
    <t>Accumulated Deficit</t>
  </si>
  <si>
    <t>BALANCE, Temporary Equity, Shares at Dec. 31, 2015</t>
  </si>
  <si>
    <t>BALANCE, Temporary Equity at Dec. 31, 2015</t>
  </si>
  <si>
    <t>BALANCE, Shares at Dec. 31, 2015</t>
  </si>
  <si>
    <t>BALANCE at Dec. 31, 2015</t>
  </si>
  <si>
    <t>Exercise of stock options, shares</t>
  </si>
  <si>
    <t>Exercise of stock options</t>
  </si>
  <si>
    <t>Issuance of Series A/H convertible preferred stock upon exercise of warrants, shares</t>
  </si>
  <si>
    <t>Issuance of Series A/H convertible preferred stock upon exercise of warrants</t>
  </si>
  <si>
    <t>Stock-based compensation expense</t>
  </si>
  <si>
    <t>BALANCE, Temporary Equity, Shares at Dec. 31, 2016</t>
  </si>
  <si>
    <t>BALANCE, Temporary Equity at Dec. 31, 2016</t>
  </si>
  <si>
    <t>BALANCE at Dec. 31, 2016</t>
  </si>
  <si>
    <t>BALANCE, Shares at Dec. 31, 2016</t>
  </si>
  <si>
    <t>Cumulative effect upon adoption of ASU 2016-09/ ASC 606</t>
  </si>
  <si>
    <t>Other comprehensive loss - unrealizedloss on short-term investments</t>
  </si>
  <si>
    <t>Issuance of restricted stock units</t>
  </si>
  <si>
    <t>Repurchase of unvested stock, shares</t>
  </si>
  <si>
    <t>Repurchase of unvested stock</t>
  </si>
  <si>
    <t>Proceeds from initial public offering, net of issuance costs, shares</t>
  </si>
  <si>
    <t>Proceeds from initial public offering, net of issuance costs</t>
  </si>
  <si>
    <t>Conversion of preferred stock to common stock pursuant to IPO, shares</t>
  </si>
  <si>
    <t>Conversion of preferred stock to common stock pursuant to IPO</t>
  </si>
  <si>
    <t>Conversion of preferred stock warrants to common stock warrants</t>
  </si>
  <si>
    <t>BALANCE at Dec. 31, 2017</t>
  </si>
  <si>
    <t>BALANCE, Shares at Dec. 31, 2017</t>
  </si>
  <si>
    <t>ESPP Purchase</t>
  </si>
  <si>
    <t>ESPP Purchase, shares</t>
  </si>
  <si>
    <t>Repurchase of stock options</t>
  </si>
  <si>
    <t>Repurchase of stock options, shares</t>
  </si>
  <si>
    <t>Issuance of common stock, net upon exercise of warrants</t>
  </si>
  <si>
    <t>IPO Costs</t>
  </si>
  <si>
    <t>BALANCE at Dec. 31, 2018</t>
  </si>
  <si>
    <t>BALANCE, Shares at Dec. 31, 2018</t>
  </si>
  <si>
    <t>CONSOLIDATED STATEMENTS OF CASH FLOWS - USD ($) $ in Thousands</t>
  </si>
  <si>
    <t>Cash flows from operating activities</t>
  </si>
  <si>
    <t>Adjustments to reconcile net loss to net cash provided by (used in) operating activities:</t>
  </si>
  <si>
    <t>Depreciation and amortization</t>
  </si>
  <si>
    <t>Accretion of investment premium, net of amortization of discount</t>
  </si>
  <si>
    <t>(Gain) loss on disposal of property and equipment</t>
  </si>
  <si>
    <t>Amortization of debt discount and extinguishment cost</t>
  </si>
  <si>
    <t>Non-cash interest expense related to debt costs</t>
  </si>
  <si>
    <t>Changes in operating assets and liabilities:</t>
  </si>
  <si>
    <t>Prepaid expenses and other assets</t>
  </si>
  <si>
    <t>Accrued and other liabilities</t>
  </si>
  <si>
    <t>Deferred revenue</t>
  </si>
  <si>
    <t>Net cash provided by (used in) operating activities</t>
  </si>
  <si>
    <t>Cash flows from investing activities</t>
  </si>
  <si>
    <t>Purchases of property and equipment</t>
  </si>
  <si>
    <t>Purchases of IP licenses</t>
  </si>
  <si>
    <t>Proceeds from sale of PP&amp;E</t>
  </si>
  <si>
    <t>Proceeds from sales of short-term investments</t>
  </si>
  <si>
    <t>Proceeds from maturities of short-term investments</t>
  </si>
  <si>
    <t>Purchases of short-term investments</t>
  </si>
  <si>
    <t>Net cash used in investing activities</t>
  </si>
  <si>
    <t>Cash flows from financing activities</t>
  </si>
  <si>
    <t>Repayments on short and long-term borrowings</t>
  </si>
  <si>
    <t>Repayments on line of credit</t>
  </si>
  <si>
    <t>Proceeds from line of credit</t>
  </si>
  <si>
    <t>Proceeds from exercise of stock options and preferred stock warrants</t>
  </si>
  <si>
    <t>Proceeds from employee stock purchase plan</t>
  </si>
  <si>
    <t>Proceeds from initial public offering</t>
  </si>
  <si>
    <t>Payment of costs related to initial public offering</t>
  </si>
  <si>
    <t>Net cash provided by (used in) financing activities</t>
  </si>
  <si>
    <t>Net decrease in cash and cash equivalents</t>
  </si>
  <si>
    <t>Cash and cash equivalents at beginning of period</t>
  </si>
  <si>
    <t>Cash and cash equivalents at end of period</t>
  </si>
  <si>
    <t>Supplemental disclosures of cash flow information</t>
  </si>
  <si>
    <t>Cash paid for interest</t>
  </si>
  <si>
    <t>Cash paid for income taxes</t>
  </si>
  <si>
    <t>Non-cash financing and investing transactions</t>
  </si>
  <si>
    <t>Reclassification of fair value of warrants to equity from liabilities upon warrant exercise and IPO</t>
  </si>
  <si>
    <t>Unpaid costs related to initial public offering</t>
  </si>
  <si>
    <t>Property and equipment received and accrued</t>
  </si>
  <si>
    <t>IP licenses accrued</t>
  </si>
  <si>
    <t>Transfer of deferred IPO cost to equity upon IPO</t>
  </si>
  <si>
    <t>Organization, Description of Business and Basis for Presentation</t>
  </si>
  <si>
    <t>Organization Consolidation And Presentation Of Financial Statements [Abstract]</t>
  </si>
  <si>
    <t>1. Organization, Description of Business and Basis for Presentation Organization —Aquantia Corp. (together with its subsidiaries, the “Company”) was incorporated in Delaware on January 27, 2004. The Company is a leader in the design, development and marketing of advanced high-speed communications integrated circuits, or ICs, for Ethernet connectivity in the data center, enterprise infrastructure, access and automotive markets. Initial Public Offering — On November 7, 2017, the Company completed its initial public offering, or IPO, of 7,840,700 shares of its common stock at the offering price of $9.00 per share, including 1,022,700 shares pursuant to the underwriters’ option to purchase additional shares of the Company’s common stock, resulting in net proceeds to the Company of $65.6 million after deducting underwriters' discounts and commissions of $4.9 million, but before deducting total offering expenses of $5.7 million which were reclassified to additional paid-in capital upon completion of the IPO. Immediately prior to the closing of the IPO, all outstanding shares of the Company’s convertible preferred stock automatically converted into shares of its common stock and the Company’s convertible preferred stock warrants automatically converted into warrants to purchase common stock. The Company used $9.2 million and $0.3 million of the IPO proceeds, respectively, to repay the outstanding indebtedness under the Company’s loan from Pinnacle Ventures, L.L.C. and the termination fee for the line of credit from Hercules. Reverse Stock Split — In September 2017, the Company’s board of directors and stockholders approved a 1-for-10 reverse split of the Company’s common stock (the “Reverse Stock Split”), which was effected on October 5, 2017. The board of directors and stockholders also approved proportionate adjustments to the conversion prices of each series of convertible preferred stock and convertible preferred stock warrants. All share and per share information included in the accompanying consolidated financial statements and notes thereto have been adjusted to reflect the Reverse Stock Split. Basis of Presentation and Principles of Consolidation— The consolidated financial statements are prepared in accordance with U.S. generally accepted accounting principles (“U.S. GAAP”) and include the consolidated accounts of the Company and its wholly-owned subsidiaries. All intercompany accounts and transactions have been eliminated in consolidation. Liquidity and Capital Resources — As shown in the consolidated financial statements, the Company has incurred net losses from inception through December 31, 2018, resulting in an accumulated deficit of approximately $207.4 million. The Company has financed its operations primarily from cash received from product sales, IPO, sales of convertible preferred stock, and debt financing before the IPO. Based on expected cash flows, the Company believes that its existing cash will be sufficient to satisfy its anticipated cash requirements for the next 12 months.</t>
  </si>
  <si>
    <t>Summary of Significant Accounting Policies</t>
  </si>
  <si>
    <t>Accounting Policies [Abstract]</t>
  </si>
  <si>
    <t xml:space="preserve">2. Summary of Significant Accounting Policies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expenses during the reporting period. Significant estimates used in the preparation of the consolidated financial statements include revenue recognition, the valuation of deferred tax assets, uncertain tax positions, and useful lives of long-lived assets. These estimates and the underlying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 Financial Instruments —Financial instruments held by the Company consist primarily of corporate bonds, U.S. government securities, commercial paper and money market funds. The Company considers all highly liquid financial instruments purchased with an original maturity or remaining maturities of three months or less at the date of purchase to be cash equivalents. All remaining financial instruments are classified as short-term investments. The Company’s financial instruments are classified as available-for-sale. Unrealized gains and losses on securities, net of tax, are recorded in accumulated other comprehensive loss and reported as a separate component of stockholders’ equity. Interest and dividend income and realized gains or losses are included in other income, net on the consolidated statements of operations and comprehensive loss. The Company evaluates the investments periodically for possible other-than-temporary impairment and reviews factors such as the length of time and extent to which fair value has been below cost basis, the financial condition of the issuer, the Company’s intent to hold and whether the Company will not be required to sell the security before its anticipated recovery, on a more-likely-than-not basis. If the declines in the fair value of the investments are determined to be other-than-temporary, the Company reports the credit loss portion of such decline in other income, net and the remaining noncredit loss portion in accumulated other comprehensive loss. The cost of securities sold is based on the specific identification method. Accounts Receivable —The Company’s receivables are recorded when due and payable. The carrying value of the accounts receivable represents their estimated net realizable value which is reduced by an allowance for doubtful accounts that reflects management’s best estimate of amounts that will not be collected. Based on historical loss experience has been negligible, no allowance for doubtful account has been charged against accounts receivable in the periods presented. Inventories —Inventories consist of processed wafers, work-in-process and finished goods and are stated at the lower of standard cost or net realizable value. Standard costs approximate actual costs and are based on a first-in, first-out basis. The Company performs detailed reviews of the net realizable value of inventories, both on hand as well as for inventories that it is committed to purchase and writes down the inventory value for estimated deterioration, excess and obsolete and other factors based on management’s assessment of future demand and market conditions. Once written down, inventory write downs are not reversed until the inventory is sold or scrapped. For each of the year ended December 31, 2018 and 2017, inventory write-downs were negligible. Deferred Initial Public Offering Costs —Deferred initial public offering costs, consisting of direct and incremental legal, accounting and other fees and costs attributable to the Company’s IPO and the preparation of the related registration statement, are capitalized. The total deferred offering costs of $5.7 million were offset against the proceeds received upon the closing of the IPO. Property and Equipment —Property and equipment is initially recorded at cost and depreciated using the straight-line method over the estimated useful lives of the assets. Leasehold improvements are amortized over the estimated useful life or the original lease term, whichever is shorter. Intangible Assets —Intangible assets consist of patents and IP license and are amortized over their useful lives of 7-12 years using a straight-line amortization method. Impairment of Long-Lived Assets —Long-lived assets, such as property and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undiscounted future cash flows. The Company has not recorded any impairment charges in any of the periods presented. Product Warranty —The Company’s products are generally sold with a limited standard warranty for a period of one to three years, warranting that the product conforms to specifications and is free from material defects in design, materials and workmanship. To date, the Company has had negligible returns of any defective production parts Convertible Preferred Stock Warrant Liability —The Company accounted for its convertible preferred stock warrants outstanding prior to the IPO as derivative liabilities as the terms of the warrants were not fixed due to potential adjustments in the exercise price and the number of shares upon an equity financing at a lower price. The convertible preferred stock warrants were initially recorded at fair value when issued, with gains and losses arising from changes in fair value recognized in other income (expense) in the consolidated statements of operations and comprehensive loss at each period end while such instruments were outstanding and classified as liabilities. The fair values of the convertible preferred stock warrants issued in connection with debt agreements were recorded as debt discounts and were amortized as non-cash interest expense in the consolidated statement of operations over the expected term of the debt agreements. Upon the exercise of the warrants, the liability was reclassified to convertible preferred stock at its then fair value. Upon the completion of the IPO in November 2017, the warrants were converted into warrants to purchase shares of common stock and the liability was reclassified to stockholders’ equity at their then fair value, and was no longer subject to fair value accounting. Convertible Preferred Stock —Prior to the IPO, the Company recorded convertible preferred stock at fair value on the dates of issuance, net of issuance costs. The convertible preferred stock is recorded outside of stockholders’ equity because the shares contain liquidation features that were not solely within the Company’s control. The Company has elected not to adjust the carrying values of the convertible preferred stock to the liquidation preferences of such shares because it was uncertain whether or when an event would occur that would obligate the Company to pay the liquidation preferences to holders of shares of convertible preferred stock. Subsequent adjustments to the carrying values to the liquidation preferences were made only when it becomes probable that such a liquidation event will occur. In November 2017, all outstanding convertible preferred stock was converted to common stock and the balance of convertible preferred stock was reclassified to additional paid in capital upon the closing of the IPO. Revenue Recognition — Product revenues consist of sales to customers which are mainly comprised of end customers, their manufacturing subcontractors, and distributors. Revenue is recognized after the Company (a) identifies the contract with a customer, (b) identifies the performance obligations in the contract, (c) determines the transaction price, (d) allocates the transaction price to the performance obligations in the contract, and (e) satisfies the performance obligation when the control of products is transferred to the customer. The Company considers the purchase orders, which in some cases are governed by master sales agreements, to be the contract with its customers. In evaluating the existence of the contract, the Company considers various factors relative to the contract including the customer’s ability to pay amounts due under the contract. The Company is obligated to deliver a fixed number of products to its customers, each of which is distinct, and have been separately identified to be the performance obligations. The Company generally provides an assurance warranty that its products will substantially conform to the published specifications for twelve months from the date of shipment. The Company has not provided services in addition to the standard warranty. As such, the Company does not consider activities related to such warranty, if any, to be a separate performance obligation. In determining the transaction price, the Company considers the variability of the amount due under the contract including amounts subject to refund or adjustment when determining the net consideration to which the Company expects to be entitled within the contract. As the Company’s standard payment terms are less than one year, the Company has elected the practical expedient under the accounting guidance and does not assess whether the contract has a significant financing component. The Company allocates revenue to each product based on their relative standalone selling price. Frequently, the Company receives orders for products to be delivered over multiple dates that may extend across several reporting periods. The Company invoices for each delivery upon shipment and recognizes revenues for each distinct product delivered, assuming transfer of control has occurred. As scheduled delivery dates are within one year, under the optional exemption revenues allocated to future shipments of partially completed contracts are not disclosed. The Company has also elected the practical expedient under ASC 340-40-25-4, “ Other Assets and Deferred Costs”, Sales to certain of end customers include limited rebates. The Company estimates these rebates, using historical volumes of such rebates, at the time revenue is recognized. Such rebates were not significant in any of the periods presented, and the differences between the actual amount of such rebates and our estimates also were not significant. Sales to most of our distributors are made under contracts that allow for pricing credits upon shipment to the end customer and rights of return for on hand inventory at the distributor. Under the accounting guidance, revenue is recognized at the point of transfer of control to the distributor, which typically occurs at the point of shipment. The Company adjusts the transaction price for any unprocessed claims and for future estimated pricing credits which is recorded in accrued liabilities on the consolidated balance sheets. The adjustments for these estimates are recorded as a reduction to revenue in the same period when the related revenue is recorded and is calculated based on an analysis of the historical actual claims received, both in aggregate and at a distributor level to the extent that it is probable that a significant future reversal of revenue will not occur. Historically, adjustments for actual pricing credits and product returns have not been significantly differed from the amounts estimated by the Company. As of December 31, 2018, the Company has recorded an accrued liability of $0.3 million related to the above adjustments to transaction price. Cost of Revenue —Cost of revenue consists of wafers, processed by third-party foundries, costs associated with packaging, assembly, and test paid to third-party contract manufacturers, and personnel and other costs associated with the Company’s manufacturing operations. Cost of revenue also includes allocation of overhead and facility costs, depreciation of production equipment, inventory write-downs and amortization of production mask costs. Research and Development —Research and development expenses are charged to operations as incurred. These costs include personnel costs, pre-production engineering mask costs, software license and intellectual property expenses, design tools and prototype-related expenses, facility costs, supplies and depreciation expense. The Company enters into development agreements with some of its customers that provide fees that partially offset development costs. Such fees are recognized upon completion of the contract deliverables or milestones, and acceptance by the customer, if required. Income Taxes —Deferred tax assets and liabilities are recognized for the expected future tax consequences of temporary differences between the financial statements’ carrying amounts of existing assets and liabilities and their respective tax basis and net operating loss and tax credit carryforwards. Valuation allowances are established when necessary to reduce deferred tax assets to the amount expected to be realized. A tax position is recognized only if it is more likely than not to be sustained based solely on its technical merits as of the reporting date and then only in an amount more likely than not to be sustained upon review by the tax authorities. The Company considers many factors when evaluating and estimating its tax positions and tax benefits, which may require periodic adjustments and which may not accurately represent actual outcomes. Stock-Based Compensation —Compensation expense related to stock-based transactions is measured and recognized in the financial statements at fair value. Stock-based compensation expense is measured at the grant date based on the fair value of the equity award and is recognized as expense, less actual forfeitures (see Note 7), over the requisite service period, which is generally the vesting period on the straight-line method. The Company estimates the fair value of each stock option award on the date of grant using the Black-Scholes option-pricing model. Determining the fair value of stock option awards at the grant date requires judgment, including estimating the common stock fair value, expected term, expected volatility, risk-free interest rate, and expected dividends. The Company accounts for equity instruments issued to nonemployees based on the fair value of the awards determined using the Black-Scholes option pricing model. The fair value of such instruments is recognized as an expense over the vesting period. Other Comprehensive Loss —As of December 31, 2018 and 2017, the Company purchased financial instruments which were classified as available-for-sale securities for which an accumulated other comprehensive loss of $123,000 and $96,000 were recorded, respectively Net Loss per Share of Common Stock —Basic net loss per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stock warrants, restricted stock units and stock options are considered to be potentially dilutive securities. Because the Company has reported a net loss for all periods presented, diluted net loss per common share is the same as basic net loss per common share for those periods. Recent Accounting Pronouncements — In August 2018, the FASB issued ASU 2018-15, Intangibles—Goodwill and Other—Internal-Use Software (Subtopic 350-40): Customer’s Accounting for Implementation Costs Incurred in a Cloud Computing Arrangement That Is a Service Contract. It clarifies the accounting for implementation costs in cloud computing arrangements. The new guidance requires companies to recognize the implementation costs as expense over the noncancelable term of the cloud computing arrangement plus any optional renewal periods (1) that are reasonably certain to be exercised by the customer or (2) for which exercise of the renewal option is controlled by the cloud service provider. The guidance is effective for fiscal year beginning after December 15, 2019. Early adoption is permitted. Management is currently evaluating early adopting this guidance in 2019 and does not anticipate the impact of this new standard on our consolidated financial statements will be significant. In February 2018, the FASB released ASU 2018-2, “ Reclassification of Certain Tax Effects from Accumulated Other Comprehensive Income. In February 2016, the FASB issued ASU 2016-02, Leases (Topic 842) Adopted In May 2014, the FASB issued ASU 2014-09, Revenue from Contracts with Customers (Topic 606) related to the recognition and reporting of revenue that establishes a comprehensive new revenue recognition model designed to depict the transfer of goods or services to a customer in an amount that reflects the consideration the entity expects to receive in exchange for those goods or services. The guidance allows for the use of either the full or modified retrospective transition method. This new standard was effective on January 1, 2018. The Company used the modified retrospective method. Under the new standards, there was no significant impact for revenue to the Company’s end customers and their manufacturing subcontractors; however, the timing for distributor transactions was changed. Under the new standard, the Company recognizes revenues on sales to distributors upon shipment and transfer of control (known as “sell-in” revenue recognition), rather than deferring recognition until distributor report that they have sold the product to their customers (known as “sell-through” revenue recognition). This change in methodology causes a shift in the timing of when revenue is recognized for this class of customers. Deferred revenue of $0.1 million was recorded to retained earnings upon adoption of this new standard on the Company’s consolidated financial statements. In May 2017, the Financial Accounting Standards Board (“FASB”) issued ASU 2017-09, Compensation-Stock Compensation (Topic 718): Scope of Modification Accounting. Topic 718, Compensation-Stock Compensation </t>
  </si>
  <si>
    <t>Balance Sheet Components</t>
  </si>
  <si>
    <t>Balance Sheets Components [Abstract]</t>
  </si>
  <si>
    <t>3. Balance Sheet Components Inventories consisted of the following (in thousands):
December 31,
2018
2017
Processed wafers
$
1,233
$
3,523
Work in process
5,990
10,118
Finished goods
7,251
4,828
Total inventories
$
14,474
$
18,469
Prepaid expenses and other current assets consisted of the following (in thousands):
December 31,
2018
2017
Processed wafer prepayments
$
67
$
3,443
Electronic design automation tools
444
519
Other prepaid and other current assets
1,507
1,661
Total other prepaid and other current assets
$
2,018
$
5,623
Property and equipment, net consisted of the following (in thousands):
December 31,
Estimated Useful Lives
2018
2017
Machinery and equipment
2-3 years
$
15,237
$
13,268
Production masks
4 years
5,401
5,401
Software and computer equipment
3 years
4,492
3,820
Leasehold improvements
Shorter of estimated life of asset or remaining lease term
1,414
539
Office furniture and fixtures
3 years
117
114
Total property and equipment
26,661
23,142
Less: accumulated depreciation and amortization
(17,436
)
(13,169
)
Property and equipment, net
$
9,225
$
9,973
Depreciation and amortization of property and equipment totaled $5.0 million, $3.9 million and $2.7 million for the years ended December 31, 2018, 2017 and 2016, respectively. Intangible assets, net are carried at cost, less accumulated amortization. Intangible assets were as follows (in thousands):
December 31,
Estimated Useful Lives
2018
2017
IP license
7 years
$
5,416
$
5,416
Patents
10-12 years
348
348
Total intangible assets
5,764
5,764
Less: accumulated amortization
(2,016
)
(1,208
)
Intangible assets, net
$
3,748
$
4,556
Amortization of intangible assets totaled $0.8 million, $0.8 million and $0.3 million for the years ended December 31, 2018, 2017 and 2016, respectively. Amortization expense related to amortizable intangibles in future periods as of December 31, 2018 is expected to be as follows (in thousands):
2019
808
2020
808
2021
808
2022
800
2023 and thereafter
524
Total
$
3,748
Accrued liabilities consisted of the following (in thousands):
December 31,
2018
2017
Accrued compensation and related benefits
$
5,301
$
5,242
Customer deposit
40
1,154
Accrued IP license fees
4,829
343
Accrued technical consulting and professional services
412
259
Accrued royalty, rebates, and commission
443
287
Other accrued liabilities
2,882
1,932
Total accrued liabilities
$
13,907
$
9,217</t>
  </si>
  <si>
    <t>Financial Instruments</t>
  </si>
  <si>
    <t>Investments All Other Investments [Abstract]</t>
  </si>
  <si>
    <t xml:space="preserve">4. Financial Instruments The following is a summary of financial instruments (in thousands):
As of December 31, 2018
Gross
Gross
Unrealized
Unrealized
Estimated Fair
Cost
Gains
Losses
Values
Available-for sale securities
Commercial paper
$
10,173
$
-
$
(9
)
$
10,164
Money market funds
403
-
-
403
Corporate bonds
52,448
-
(114
)
52,334
U.S. government securities
1,972
-
-
1,972
Total available-for-sale securities
$
64,996
$
-
$
(123
)
$
64,873
Reported in:
Cash and cash equivalents
$
4,143
Short-term investments
60,730
Total available-for-sale securities
$
64,873
As of December 31, 2017
Gross
Gross
Unrealized
Unrealized
Estimated Fair
Cost
Gains
Losses
Values
Available-for sale securities
Commercial paper
$
13,927
$
-
$
(11
)
$
13,916
Money market funds
1,269
-
-
1,269
Corporate bonds
36,534
-
(81
)
36,453
U.S. government securities
2,489
-
(4
)
2,485
Total available-for-sale securities
$
54,219
$
-
$
(96
)
$
54,123
Reported in:
Cash and cash equivalents
$
5,761
Short-term investments
48,362
Total available-for-sale securities
$
54,123
The contractual maturities of available-for-sale securities are presented in the following table (in thousands):
December 31, 2018
Amortized Cost Basis
Estimated Fair Value
Due in one year or less
$
60,434
$
60,313
Due between one and five years
4,562
4,560
$
64,996
$
64,873
Gross realized gains and gross realized losses on sales of available-for-sale securities for the years ended December 31, 2018 and 2017 were not significant. </t>
  </si>
  <si>
    <t>Fair Value Measurements</t>
  </si>
  <si>
    <t>Fair Value Disclosures [Abstract]</t>
  </si>
  <si>
    <t xml:space="preserve">5. Fair Value Measure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o transact and the market-based risk. The Company applies fair value accounting for all financial assets and liabilities that are recognized or disclosed at fair value in the financial statements on a recurring basis. The Company categorizes assets and liabilities recorded at fair value based upon the level of judgment associated with inputs used to measure their fair value. The categories are as follows: Level 1 —Observable inputs, such as quoted prices in active markets for identical, unrestricted assets, or liabilities. Level 2 —Quoted prices for similar assets or liabilities, or inputs other than quoted prices in active markets that are observable either directly or indirectly. Level 3 —Unobservable inputs in which there is little or no market data, which require the Company to develop its own assumptions about the assumptions market participants would use in pricing the asset or liability. Valuation techniques include use of option-pricing models, discounted cash flows models, and similar techniques. The hierarchy requires the Company to use observable market data, when available, and to minimize the use of unobservable inputs when determining fair value. The following tables represent the Company’s financial assets measured at fair value on a recurring basis categorized by the fair value hierarchy as of December 31, 2018 and 2017 (in thousands):
As of December 31, 2018
Level 1
Level 2
Level 3
Total
Financial asset— available-for-sales securities
Money market funds
$
403
$
-
$
-
$
403
Commercial paper
-
10,164
-
10,164
Corporate bonds
-
52,334
-
52,334
U.S. government securities
-
1,972
-
1,972
Total financial asset—available-for-sales securities
$
403
$
64,470
$
-
$
64,873
As of December 31, 2017
Level 1
Level 2
Level 3
Total
Financial asset— available-for-sales securities
Money market funds
$
1,269
$
-
$
-
$
1,269
Commercial paper
-
13,916
-
13,916
Corporate bonds
-
36,453
-
36,453
U.S. government securities
-
2,485
-
2,485
Total financial asset—available-for-sales securities
$
1,269
$
52,854
$
-
$
54,123
Prior to the repayment of debt and conversion of convertible preferred warrants to common stock warrants in 2017, the summary of changes in the fair value of the Company’s Level 3 financial liabilities was as follows (in thousands):
Balance as of December 31, 2016
$
12,885
Change in fair value of convertible preferred stock warrant liability
990
Exercise of Series H convertible preferred stock warrants
(10,738
)
Conversion of convertible preferred stock warrants to common stock warrants upon IPO
(3,137
)
Balance as of December 31, 2017
$
-
Common Stock Warrants —As of December 31, 2018, the Company has the following outstanding common stock warrants, which were converted from convertible preferred stock warrants upon the closing of the IPO in November 2017 (in thousands except per share data):
As of December 31, 2018
Exercise Price
Common Shares
Converted from
Per Share
Expiration Date
Underlying Warrants
Series G
$
14.314298
12/16/2024
64,012
Series G/H
$
14.314298
1/30/2025
19,683
Total Common Stock Warrants
83,695
Below is the description of the previously outstanding convertible preferred stock warrants: Series A Convertible Preferred Stock Warrants Issued to Pinnacle Ventures —As consideration for a 2006 Loan and Security Agreement, the Company issued fully vested warrants to Pinnacle Ventures to purchase 33,499 shares of Series A convertible preferred stock at an exercise price of $8.209000 per share which were fully exercised as of December 31, 2016. Series B Convertible Preferred Stock Warrants Issued to Pinnacle Ventures —As consideration for a 2008 Amended and Restated Loan and Security Agreement with Pinnacle Ventures, the Company issued fully vested warrants to purchase 15,753 shares of Series B convertible preferred stock at an exercise price of $21.502753 per share. These Series B warrants have a term of 10 years. In connection with the issuance of the Series D convertible preferred stock in November 2009, warrants to purchase 12,556 shares of Series B convertible preferred stock automatically converted into warrants to purchase 40,516 shares of Series D convertible preferred stock at $6.663973 per share. This warrant expired in 2018. Series C-1 Convertible Preferred Stock Warrants Issued to Intel Corporation —In connection with entering into an agreement with a customer, the Company issued warrants to purchase up to 400,608 shares of Series C-1 convertible preferred stock at an exercise price of $0.10 per share. The warrants are valued as they vest and become exercisable upon the achievement of certain milestones, primarily related to product development. As of December 31, 2017, warrants to purchase 53,400 shares of Series C-1 convertible preferred stock are subject to potential vesting under the Intel Agreement. The fair value at vesting will be allocated to the Intel Agreement. During the year ended December 31, 2009, warrants to purchase 347,208 shares vested with an initial value of $1,927,505. Prior to 2014, 100,000 of the shares underlying the vested warrants were issued upon exercise of such warrants. The remaining warrants were exercised in 2018. Series D Convertible Preferred Stock Warrants Issued to Pinnacle Ventures —As consideration for a 2009 Amendment to the 2008 Amended and Restated Loan and Security Agreement with Pinnacle Ventures, the Company issued to Pinnacle Ventures fully vested warrants to purchase 21,008 shares of Series D convertible preferred stock. The Company also issued fully vested warrants to purchase an additional 21,008 shares of Series D convertible preferred stock when the Company borrowed an additional $3.5 million in December 2010. In addition, in connection with the issuance of the Series D convertible preferred stock in November 2009, warrants to purchase 12,556 shares of Series B convertible preferred stock automatically converted into fully vested warrants to purchase 40,516 shares of Series D convertible preferred stock. The Series D warrants have an exercise price of $6.663973 per share and a term of ten years and were exercised in 2018. Series F Convertible Preferred Stock Warrants Issued to Pinnacle Ventures —On April 5, 2013, in connection with the 2013 Agreement, the Company issued to Pinnacle Ventures fully vested warrants to purchase 64,655 Series F convertible preferred stock at an exercise price of $9.280000 price per share. These warrants will expire in April 2023 and were exercised in 2018. Series G Convertible Preferred Stock Warrants Issued to Pinnacle Ventures —On December 16, 2014, in connection with the 2013 Amended Agreement, the Company issued to Pinnacle Ventures fully vested warrants to purchase 64,012 shares of Series G convertible preferred stock at an exercise price of $14.314298 per share. At issuance, the estimated fair value was determined using the Monte Carlo Simulation with an aggregate fair value of $173,091 that was determined using the following assumptions: risk-free rate of 2.13%, contractual term of 9.71 years, and volatility of 50%. The warrants will expire in December 2024. Series G or Series H Convertible Preferred Stock Warrants Issued to Hercules Technology Growth Capital —On January 30, 2015, the Company entered into a Loan and Security Agreement with Hercules Technology Growth Capital for an $11.5 million, revolving line of credit. In connection with this agreement, the Company issued fully vested warrants to purchase 19,683 shares at an exercise price of $14.314298 per share. At the election of the holder, these warrants may be exercised for Series G or Series H convertible preferred stock. At issuance, the estimated fair value was determined using the Monte Carlo Simulation with an aggregate fair value of $50,000 that was determined using the following assumptions: risk-free rate of 2.06%, contractual term of 9.83 years, and volatility of 50%. The warrants will expire in January 2025. Series H Convertible Preferred Stock Warrants Issued to GLOBALFOUNDRIES —In connection with the collaboration and development agreement with GLOBALFOUNDRIES on March 25, 2015, the Company issued to GLOBALFOUNDRIES fully vested warrants to purchase 975,616 shares of Series H convertible preferred stock at an exercise price of $0.10 per share. At issuance, the estimated fair value was determined using the Monte Carlo Simulation with an aggregate estimated fair value of $12.0 million that was determined using the following assumptions: risk-free interest rate of 1.03%, expected term of one year, no expected dividends, and volatility of 35%. The fair value of these warrants was recorded as an operating expense in the consolidated statement of operations at the date of issuance. These warrants would have expired at the earlier of March 2025, the Company’s IPO, or a deemed liquidation event. These warrants were exercised in May 2017. The Company recorded a loss of $1.0 million and $0.5 million Determining Fair Value of Convertible Preferred Stock Warrants The assumptions used to determine the fair value of convertible preferred stock warrants relate to the weighted average assumptions from January 1, 2017 through November 3, 2017, when the convertible preferred stock warrants were converted into common stock warrants and for the year ended December 31, 2016 were as follows:
Period from January 1, 2017 through November 3, 2017
Year ended December 31, 2016
Valuation method
Black-Scholes Pricing Model
Black-Scholes Pricing Model
Risk-free interest rate
0.89%-2.24%
0.39%-2.25%
Expected term
0.4 - 7.9 yrs
0.3 - 9.0 yrs
Expected dividends
0%
0%
Volatility
25% - 35%
25% - 50%
Fair value of preferred stock:
Convertible preferred Series A
$
9.00
$
4.40
Convertible preferred Series B
9.00
7.30
Convertible preferred Series C-1
9.00
7.30
Convertible preferred Series D
9.00
7.80
Convertible preferred Series E
9.00
7.70
Convertible preferred Series F
9.00
9.10
Convertible preferred Series G
9.00
14.00
Convertible preferred Series H
9.00
14.30
There were no transfers within the hierarchy during the years ended December 31, 2018 and 2017. </t>
  </si>
  <si>
    <t>Commitments and Contingencies</t>
  </si>
  <si>
    <t>Commitments And Contingencies Disclosure [Abstract]</t>
  </si>
  <si>
    <t>6. Commitments and Contingencies Lease and purchase obligations The Company leases office and research facilities under operating leases for its U.S. headquarters and international locations that expires at various dates through March 2024. Under the lease agreements that contain escalating rent provisions, lease expense is recorded on a straight-line basis over the lease term. Rent expense for the years ended December 31, 2018, 2017 and 2016 was $1.9 million, $1.2 million and $0.9 million, respectively. In addition, the Company has purchase obligations which included agreements and issued purchase orders containing non-cancelable payment terms to purchase goods and services. As of December 31, 2018, future minimum operating lease payments and purchase obligations are as follows (in thousands):
Total
Operating
Purchase
Lease and Purchase
Leases
Obligations
Obligations
2019
$
1,482
$
15,674
$
17,156
2020
1,516
4,247
5,763
2021
1,993
1,008
3,001
2022
2,033
-
2,033
2023 and thereafter
2,217
-
2,217
Total
$
9,241
$
20,929
$
30,170
Litigation— The Company accrues for contingencies when it believes that a loss is probable and that it can reasonably estimate the amount of any such loss and the Company has made an assessment of the probability of incurring any such losses and whether or not those losses are estimable. Although the Company is not currently subject to any litigation, and no litigation is currently threatened against the Company, the Company may be subject to legal proceedings, claims and litigation, including intellectual property litigation, arising in the ordinary course of business. Such matters are subject to many uncertainties and outcomes and are not predictable with assurance. The Company accrues amounts that it believes are adequate to address any liabilities related to legal proceedings and other loss contingencies that it believes will result in a probable loss that is reasonably estimable. To the extent there is a reasonable possibility that a loss exceeding amounts already recognized may be incurred and the amount of such additional loss would be material, the company will either disclose the estimated additional loss or state that such an estimate cannot be made. The Company does not currently believe that it is reasonably possible that losses in connection with litigation arising in the ordinary course of business would be material. Indemnification— Under the indemnification provisions of the Company’s standard sales related contracts, the Company agrees to defend its customers against third-party claims asserting infringement of certain intellectual property rights, which may include patents, copyrights, trademarks, or trade secrets and to pay judgments entered on such claims. Certain agreements include indemnification provisions that could potentially expose the Company to losses in excess of the amount received under the agreement. In addition, the Company indemnifies its directors and certain of its officers while they are serving in good faith in such capacities. To date, the Company has not incurred costs to defend lawsuits or settle claims related to these indemnification agreements</t>
  </si>
  <si>
    <t>Common Stock and Share-based Compensation</t>
  </si>
  <si>
    <t>Equity [Abstract]</t>
  </si>
  <si>
    <t>7. Common Stock and Share-based Compensation The Company’s certificate of incorporation, as of December 31, 2018 and 2017, authorized the Company to issue up to 95,000,000 and 400,000,000 shares of common stock, respectively, and 5,000,000 and 10,000,000 shares of preferred stock, each at $0.00001 par value per share, respectively. As of December 31, 2018, no preferred stock was outstanding. Each share of common stock is entitled to one vote. The holders of common stock are also entitled to receive dividends out of funds legally available. No dividends have been declared to date. Immediately prior to the closing of the Company’s IPO, all outstanding shares of its convertible preferred stock automatically converted into 20,816,754 shares of common stock. As such, no shares of convertible preferred stock were outstanding as of December 31, 2018 and 2017. 2015 Equity Incentive Plan and 2004 Equity Incentive Plan Under the Company’s 2015 Equity Incentive Plan and 2004 Equity Incentive Plan, shares of common stock were reserved for the issuance of incentive stock options (“ISO”); nonstatutory stock options (“NSO”); or the sales of restricted common stock to employees, officers, directors, and consultants of the Company. The exercise price of an option is determined by the board of directors when the option is granted and may not be less than 85% of the fair market value of the shares on the date of grant, provided that the exercise price of an ISO is not less than 100% of the fair market value of the shares on the date of grant and the exercise price of any option granted to a 10% stockholder is not less than 110% of the fair market value of the shares on the date of grant. ISOs granted under the Plan generally vest 25% after the completion of 12 months of service and the balance in equal monthly installments over the next 36 months of service and expire 10 years from the grant date. NSOs vest as per the specific agreement and expire 10 years from the date of grant. The Plan allows for early exercise of options prior to full vesting as determined by the board of directors and set forth in the stock option agreements governing such options. Exercises of unvested options are subject to repurchase by the Company at not less than the original exercise price upon termination of employment. 2017 Equity Incentive Plan In November 2017, the Company adopted the 2017 Equity Incentive Plan, or 2017 Plan, and all shares reserved for grant under the 2015 Equity Incentive Plan and 2004 Equity Incentive Plan were cancelled. The 2017 Plan had 3,294,919 common shares reserved, plus any shares subject to outstanding stock options or other stock awards that were granted under the 2015 Equity Incentive Plan and 2004 Equity Incentive Plan that were forfeited, terminate, expire or are otherwise not issued. In addition, the shares reserved under the 2017 Plan will automatically increase on the first day of each calendar year until January 1, 2027, by an amount equal to 5% of the total number of shares of the Company’s capital stock outstanding on the last day of the calendar month before the date of the automatic increase, or a lesser number of shares determined by the board of directors prior to the date of such automatic increase. The 2017 Plan provides for the grant of common stock awards, including incentive stock options, non-statutory stock options, stock appreciation rights, restricted stock and restricted stock units, performance units and performance shares to employees, directors, and consultants of the Company. All granted shares that are canceled, forfeited or expired are returned to the 2017 Plan and are available for grant in conjunction with the issuance of new equity awards. Stock options may be granted at an exercise price per share not less than 100% of the fair market value at the date of grant. If a stock option is granted to a 10% stockholder, then the exercise price per share must not be less than 110% of the fair market value per share of common stock on the grant date. Options granted are exercisable over a maximum term of 10 years from the date of grant and generally vest over a period of four years. As of December 31, 2018, 2,367,378 shares are available for grant. Stock options Activity of stock options granted under the Company’s equity incentive plans is set forth below:
Weighted-
Weighted
Average
Average
Remaining
Aggregate
Number of
Exercise
Contractual
Intrinsic Value
Shares
Price
Term (Years)
(in thousands)
Balance—January 1, 2016
4,827,785
$
2.38
7.2
$
9,759
Granted
570,939
$
4.32
Exercised
(2,459,180
)
$
1.85
Canceled
(32,948
)
$
3.11
Balance—December 31, 2016
2,906,596
$
3.20
8.1
$
4,941
Granted
1,320,382
$
7.08
Exercised
(388,621
)
$
3.28
Canceled
(104,813
)
$
4.53
Balance—December 31, 2017
3,733,544
$
4.53
7.9
$
25,386
Granted
1,000
$
13.89
Exercised
(825,150
)
$
3.38
Canceled
(611,991
)
$
6.23
Balance—December 31, 2018
2,297,403
$
4.49
6.9
$
9,858
Vested and exercisable—December 31, 2018
1,547,754
$
3.74
6.5
$
7,803
Vested and exercisable—December 31, 2017
1,648,917
$
2.89
6.7
$
13,924
Outstanding options and exercisable options information by range of exercise prices as of December 31, 2018 was as follows:
Outstanding Options
Exercisable Options
Weighted
Average
Remaining
Weighted
Weighted
Range of
Number of
Contractual Term
Average
Number of
Average
Exercise Prices
Shares
(in Years)
Exercise Price
Shares
Exercise Price
$
1.10
to
$
1.90
52,200
1.8
$
1.50
52,200
$
1.50
$
2.00
to
$
3.90
961,800
6.0
$
2.78
961,800
$
2.78
$
4.30
to
$
7.10
1,234,953
7.8
$
5.76
1,167,626
$
5.84
$
8.61
to
$
9.90
47,450
8.7
$
9.33
33,012
$
9.65
$
9.91
to
$
13.89
1,000
9.3
$
13.89
1,000
$
13.89
Total
2,297,403
6.9
$
4.49
2,215,638
$
4.47
As of December 31, 2018, approximately $2.0 million of unrecognized stock compensation costs related to awards were expected to be recognized over a weighted-average period of 2.8 years. As of December 31, 2017, approximately $4.8 million of unrecognized stock compensation costs related to awards were expected to be recognized over a weighted-average period of 3.1 years. The aggregate intrinsic value of options exercised for the year ended December 31, 2018 was $7.1 million. The aggregate intrinsic value of options exercised during the year ended December 31, 2017 was $1.6 million. The weighted-average grant-date fair value of options granted for the year ended December 31, 2018, was $5.46 per share. The weighted-average grant-date fair value of options granted during the year ended December 31, 2017 was $2.94 per share. The calculated fair value of option grants was estimated using the Black-Scholes model with the following assumptions for which options were granted:
Year ended
December 31,
2018
2017
2016
Risk-free interest rate
2.87
%
1.89%-2.40%
1.46%-2.43%
Expected term
6.1 yrs
6.1 - 10 yrs
6.1 - 10 yrs
Expected dividends
0
%
0
%
0
%
Volatility
35
%
26% - 30%
30% - 34%
Employee Stock Purchase Plan Concurrent with the completion of the IPO in November 2017, the Company adopted the 2017 Employee Stock Purchase Plan, or ESPP. The ESPP authorizes the issuance of 1,317,967 shares of common stock outstanding under purchase rights granted to its employees. In addition, the shares reserved under the ESPP Plan will automatically increase on the first day of each calendar year until January 1, 2027, by the lesser of (i) an amount equal to 2% of the total number of shares of the Company’s capital stock outstanding on the last day of the calendar month before the date of the automatic increase, (ii) 1,000,000 shares of common stock, and (iii) a lesser number of shares determined by the board of directors prior to the date of such automatic increase. The ESPP allows eligible employees to purchase shares of the Company’s common stock at a discount through payroll deductions of up to 15% of their eligible compensation, subject to any plan limitations. The ESPP generally provides for offering periods and purchase periods every six months, and at the end of each purchase period, employees are able to purchase shares at 85% of the lower of the fair market value of the Company’s common stock on the first trading day of the purchase period or on the last trading day of the offering period. 366,369 shares were issued as of December 31, 2018 under the ESPP. Shares expected to be issued under the ESPP were 203,986 for the offering period as of December 31, 2018. The calculated fair value of the shares under the ESPP was estimated using the Black-Scholes model with the following assumptions: risk-free interest rate in the range of 1.31% and 2.36%, expected term of 0.5 year, expected dividends of 0% and volatility of 22%. For the year ended December 31, 2018 and 2017, unamortized compensation expense related to the ESPP was approximately $0.5 million and $0.5 million, respectively, to be recognized over approximately five months at each year end. Restricted Stock Unit Awards The Company grants restricted stock units (RSU) to employees under the 2017 Plan. RSUs granted typically vest ratably over a four-year period, and are converted into shares of the Company’s common stock upon vesting on a one-for-one basis subject to the employee’s continued service to the Company over that period. The fair value of RSUs is determined using the fair value of the Company’s common stock on the date of the grant, reduced by the discounted present value of dividends expected to be declared before the awards vest. Compensation expense is recognized on a straight-line basis over the requisite service period of each grant. Each RSU award granted from the 2017 Plan will reduce the number of shares available for issuance under the 2017 Plan by one share. As of December 31, 2018, and 2017, unamortized compensation expense related to RSU was approximately $15.8 million and $0.4 million, to be recognized over 3.0 years and 1.8 years, respectively. Activity of RSU granted under the Company’s equity incentive plans is set forth below:
Weighted
Average
Market
Number of Units
Value
Balance—January 1, 2017
-
$
-
Granted
35,029
$
10.56
Released
-
$
-
Canceled
-
$
-
Balance—December 31, 2017
35,029
$
10.56
Granted
1,657,237
$
12.76
Released
(24,929
)
$
11.53
Canceled
(113,248
)
$
13.01
Balance—December 31, 2018
1,554,089
$
12.73
The Company uses the straight-line vesting attribution method to record stock-based compensation expense. Stock-based compensation expense recognized in the consolidated statements of operations and comprehensive loss was as follows (in thousands):
Year ended
December 31,
2018
2017
2016
Cost of revenue
$
156
$
47
$
31
Research and development
3,793
973
489
Sales and marketing
843
197
95
General and administrative
1,728
456
324
Total
$
6,520
$
1,673
$
939
No income tax benefit associated with stock-based compensation expense was recognized in the consolidated statements of operations and comprehensive income (loss) for the years ended December 31, 2018, 2017 and 2016.</t>
  </si>
  <si>
    <t>Income Taxes</t>
  </si>
  <si>
    <t>Income Tax Disclosure [Abstract]</t>
  </si>
  <si>
    <t>8. Income Taxes The following table represents domestic and foreign components of income (loss) before income taxes for the periods presented (in thousands):
Year Ended
December 31,
2018
2017
2016
Domestic
$
(5,475
)
$
4,195
$
(992
)
Foreign
(3,822
)
(9,729
)
715
Total
$
(9,297
)
$
(5,534
)
$
(277
) The Company’s provision for (benefit from) income taxes was as follows (in thousands):
Year Ended
December 31,
2018
2017
2016
Current:
Federal
$
-
$
-
$
(63
)
State
1
1
1
Foreign
474
(118
)
230
Total current:
475
(117
)
168
Deferred:
Federal
-
-
-
State
-
-
-
Foreign
-
-
-
Total deferred benefit:
-
-
-
Total provision for (benefit from) income taxes
$
475
$
(117
)
$
168
Reconciliation of the statutory federal income tax rate to the Company’s effective income tax rate is as follows:
Year Ended
December 31,
2018
2017
2016
Federal tax at statutory rate
21
%
34
%
34
%
Foreign taxes
(14
)
(58
)
5
State taxes
7
(2
)
316
Change in warrant valuation
-
(6
)
(66
)
Stock-based compensation
1
(5
)
(80
)
Research and development credit
22
14
343
Changes in reserves for uncertain tax positions
(18
)
3
(731
)
Change in valuation allowance
(17
)
283
114
2017 Tax Cut and Jobs Act impact
-
(283
)
-
Tax effect upon adoption of ASU 2016-09
-
19
-
GILTI inclusion
(3
)
-
-
Other
(4
)
3
4
Total
(5
)
%
2
%
(61
)
% Significant components of the Company’s net deferred tax assets were as follows (in thousands):
Year Ended
December 31,
2018
2017
Deferred tax assets:
Net operating loss carryforwards
$
29,311
$
31,286
Tax credit carryforwards
12,376
9,439
Accruals recognized in different periods
1,041
1,115
Fixed assets depreciation
381
137
Stock-based compensation
734
113
Other
96
22
Gross deferred tax assets:
43,939
42,112
Deferred tax liabilities:
Other
(135
)
(81
)
Subtotal
43,804
42,031
Valuation allowance
(43,804
)
(42,031
)
Total net deferred tax assets
$
-
$
-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as income tax expense (benefit) in the period that includes the enactment date. Valuation allowances are established when it is more likely than not that some portion of the deferred tax assets will not be realized. On December 22, 2017, the U.S. government enacted comprehensive tax legislation commonly referred to as the Tax Cuts and Jobs Act (the “Act”). The Act made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current inclusion in U.S. federal taxable income of certain earnings of controlled foreign corporations; (5) eliminating the corporate alternative minimum tax, or AMT, and changing how existing AMT credits can be realized; (6) creating the base erosion anti-abuse tax, or BEAT, a new minimum tax; (7) creating a new limitation on deductible interest expense; and (8) changing rules related to uses and limitations of net operating loss carryforwards created in tax years beginning after December 31, 2017. Under the new corporate income tax rate of 21%, U.S. federal and state deferred tax assets decreased by approximately $15.7 million and the valuation allowance decreased by approximately the same amount as of December 31, 2017 when the Act was enacted. Due to the valuation allowance on the deferred tax assets, the provisional amount recorded related to the remeasurement was zero. As of December 31, 2017, the Company's foreign subsidiaries are in a cumulative deficit. Therefore, the one-time transition tax on deemed repatriation of previously untaxed accumulated earnings and profits of foreign subsidiaries had minimal impact on the Company. Undistributed earnings of foreign subsidiaries are determined to be reinvested indefinitely. Therefore, there was no accounting impact resulted from this provision of the Act. The SEC staff issued Staff Accountant Bulletin No. 118, or SAB 118, which provides guidance on accounting for the tax effects of the Act. SAB 118 provides a measurement period that should not extend beyond one year from the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Act. At December 31, 2018, the Company completed its analysis on the Act including (a) provisions for Global Intangible Low-Taxed Income, or GILTI, wherein taxes on foreign income are imposed in excess of a deemed return on tangible assets of foreign corporations and elected the accounting policy to record the tax provision related to GILTI using the period expense method and (b) state tax implications of the Act resulting in no adjustment to the consolidated financial statements. The Company will continue to monitor changes in tax regulations and guidance as it relates to the Act, which may cause us to record further adjustments to the consolidated financial statements. Based on the available objective evidence, both positive and negative, management believes that it is more likely than not that the net deferred tax assets will not be realized. Accordingly, the Company has provided a full valuation allowance against net deferred tax assets as of December 31, 2018, 2017 and 2016. The valuation allowance for deferred tax assets was $43.8 million, $42.0 million and $58.5 million as of December 31, 2018, 2017 and 2016, respectively. The change in the valuation allowance for the years ended December 31, 2018, 2017 and 2016 was $1.8 million, $(16.5) million and $(3.2) million, respectively. As of December 31, 2018, the Company had net operating loss, or NOL, carryforwards of approximately $175.7 million and $92.0 million for federal and state income tax purposes, respectively. The NOL carryforwards begin to expire in 2025 and 2019 for federal and state purposes, respectively. As of December 31, 2018, the Company had research and development tax credit carryforwards of approximately $8.9 million and $9.6 million for federal and state income tax purposes, respectively. The federal tax credit carryforwards begin to expire in 2026 and the state tax credits carry forward indefinitely. Internal Revenue Code Section 382 and similar California rules place a limitation on the amount of taxable income that can be offset by NOL carryforwards after a change in control (generally greater than 50% change in ownership). Generally, after a control change, a corporation cannot deduct NOL carryforwards in excess of the Section 382 limitations. Due to these provisions, utilization of NOL and tax credit carryforwards may be subject to annual limitations regarding their utilization against taxable income in future periods. The Company completed Section 382 analysis in 2016 and determined ownership changes occurred in July 2005, November 2009 and August 2017, which resulted in reductions to the U.S. federal and California net operating losses of $34.9 million and $24.1 million, respectively, and U.S. federal research and development credits by $1.8 million. Reconciliation of the beginning and ending balances of the gross unrecognized tax benefits during the years ended December 31, 2018, 2017 and 2016 were as follows (in thousands):
Year Ended
December 31,
2018
2017
2016
Unrecognized benefits - beginning of period
$
7,047
$
4,323
$
4,100
Increases in balances related to tax positions taken during a prior period
1,783
2,567
-
Increases in balances related to tax positions taken during the current period
-
1,276
224
Decreases in balances related to tax positions taken during a prior period
(58
)
(1,119
)
(1
)
Unrecognized benefits - end of period
$
8,772
$
7,047
$
4,323
The Company’s policies are to record the tax provision related to GILTI using the period expense method and to classify interest and penalties associated with unrecognized tax benefits as income tax expense. The Company had no interest or penalty accruals associated with uncertain tax benefits in its balance sheets and statements of operations and comprehensive loss for the years ended December 31, 2018, 2017 and 2016. Although the Company files U.S. federal and various state tax returns, the Company’s only major tax jurisdictions are the United States and California. As a result of NOL carryforwards, all of the Company’s tax years are open to federal and state examination in the United States. All tax years are open to examination in various foreign countries.</t>
  </si>
  <si>
    <t>Net Loss Per Share</t>
  </si>
  <si>
    <t>Earnings Per Share [Abstract]</t>
  </si>
  <si>
    <t>9. Net Loss Per Share The following table summarizes the computation of basic and diluted net loss per share (in thousands, except share and per share data):
Year Ended
December 31,
2018
2017
2016
Net loss
$
(9,772
)
$
(5,417
)
$
(445
)
Weighted-average common shares outstanding
34,181,200
9,204,384
4,240,461
Less: Shares subject to repurchase
-
-
-
Weighted-average shares outstanding
34,181,200
9,204,384
4,240,461
Net loss per share, basic and diluted
$
(0.29
)
$
(0.59
)
$
(0.10
) Basic net loss per share is computed by dividing the net loss by the weighted-average number of common shares outstanding for the period. Basic and diluted net loss per share is presented in conformity with the two-class method required for participating securities. Prior to the IPO, the holders of the Company’s convertible preferred stock were entitled to receive non-cumulative dividends, payable prior and in preference to any dividends on shares of the common stock. Any additional dividends would be distributed among the holders of convertible preferred stock and common stock pro rata, assuming the conversion of all convertible preferred stock into common stock. After to the IPO, all convertible preferred stocks were converted to common stock and the Company has one class of stock issued and outstanding. Because the Company has reported a net loss for the years ended December 31, 2018, 2017 and 2016, diluted net loss per common share is the same as basic net loss per common share for those periods. The following potentially dilutive securities outstanding have been excluded from the computation of diluted weighted-average shares outstanding because such securities have an antidilutive impact due to losses reported (in common stock equivalent shares):
As of
December 31,
2018
2017
2016
Stock options to purchase common stock
2,297,403
3,733,544
2,831,850
Unvested restricted stock units
1,554,089
35,029
-
Convertible preferred stock
-
-
19,833,843
Common stock warrants
83,695
584,148
1,559,764
Total
3,935,187
4,352,721
24,225,457</t>
  </si>
  <si>
    <t>Segment Reporting</t>
  </si>
  <si>
    <t>Segment Reporting [Abstract]</t>
  </si>
  <si>
    <t xml:space="preserve">10. Segment Reporting The Company operates in one reportable segment related to the design, development and sale of network communication integrated circuits. The Company’s chief operating decision-maker (“CODM”) is its Chief Executive Officer, who reviews operating results on an aggregate basis and manages the Company’s operations as a whole for the purpose of evaluating financial performance and allocating resources. Substantially all of the Company’s long-lived assets were attributable to operations in the United States as of December 31, 2018, 2017 and 2016. The following table summarizes revenue by market (in thousands):
Year Ended
December 31,
2018
2017
2016
Revenue by market:
Data Center
$
63,549
$
64,781
$
64,024
Enterprise Infrastructure
42,482
35,208
22,476
Access
14,094
3,132
175
Automotive
659
250
-
Total revenue
$
120,784
$
103,371
$
86,675
The Company sells its products worldwide and attributes revenue to the geography where the product is shipped. The geographical distribution of revenue as a percentage of total revenue for the periods indicated was as follows:
Year Ended
December 31,
2018
2017
2016
Malaysia
58
%
61
%
69
%
China
26
30
26
United States
2
1
1
Other
14
8
4
Total
100
%
100
%
100
% </t>
  </si>
  <si>
    <t>Concentrations</t>
  </si>
  <si>
    <t>Risks And Uncertainties [Abstract]</t>
  </si>
  <si>
    <t>11. Concentrations Credit —Financial instruments that potentially subject the Company to concentrations of credit risk consist primarily of cash and cash equivalents and accounts receivable. The Company’s cash equivalents consist of checking and money market accounts with a financial institution that management believes to be of high-credit quality; however, at times, balances exceed federally insured limits. Amounts held on deposit at financial institutions in excess of Federal Deposit Insurance Corporation-insured amounts were $1.1 million, $0.9 million and $28.0 million at December 31, 2018, 2017 and 2016, respectively. Significant Customers —Credit risk with respect to accounts receivable is concentrated with two large customers that contribute a majority of the Company’s business and is mitigated by a relatively short collection period. Collateral is not required for accounts receivable. The fair value of accounts receivable approximates their carrying value. Revenue and accounts receivables concentrated with significant customers and their manufacturing subcontractors, as a percentage of total revenue and accounts receivable was as follows:
As of
December 31,
2018
2017
Accounts Receivable:
Customer A
42
%
49
%
Customer B
19
34
Year Ended
December 31,
2018
2017
2016
Revenue:
Customer A
49
%
60
%
68
%
Customer B
27
28
21
Significant Suppliers — The Company depends on a limited number of subcontractors and suppliers for its wafer and substrate supply and to fabricate, assemble, and test its semiconductor devices. The Company generally sources its production through standard purchase orders and has wafer supply and assembly and test agreements with certain outside contractors. While the Company seeks to maintain a sufficient level of supply and endeavors to maintain ongoing communications with suppliers to guard against interruptions or cessation of supply, business and results of operations could be adversely affected by a stoppage or delay of supply, substitution of more expensive or less reliable products or services, receipt of defective semiconductor devices, an increase in the price of products, or an inability to obtain reduced pricing from suppliers in response to competitive pressures.</t>
  </si>
  <si>
    <t>Employee Benefit Plan</t>
  </si>
  <si>
    <t>Text Block [Abstract]</t>
  </si>
  <si>
    <t>12. Employee Benefit Plan The Company has established a 401(k) plan, which permits participants to make contributions by salary deduction pursuant to Section 401(k) of the Internal Revenue Code. The Company may, at its discretion, make matching contributions to the 401(k) Plan. The Company has made no contributions to the 401(k) Plan since its inception.</t>
  </si>
  <si>
    <t>Related Party Transaction</t>
  </si>
  <si>
    <t>Related Party Transactions [Abstract]</t>
  </si>
  <si>
    <t xml:space="preserve">13. Related Party Transaction In 2016, the Company entered into an agreement with a significant stockholder to license certain technology intended to be incorporated into the Company’s products under development. Under this agreement, the Company agreed to pay an initial $2.0 million licensing fee and additional licensing fees at a later point of the development program upon the achievement of certain development milestones. In addition, royalties may be due on products sold utilizing the licensed technology. From time to time, the Company also purchases tooling, mask sets, wafers and services from this stockholder in its ordinary course of business. As of December 31, 2017, the total balance due this stockholder was $3.4 million, which was included in accrued, accounts payable and other long-term liabilities. In May 2018, this stockholder ceased to be a beneficial owner of more than 5% of the outstanding common stock. </t>
  </si>
  <si>
    <t>Summary of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expenses during the reporting period. Significant estimates used in the preparation of the consolidated financial statements include revenue recognition, the valuation of deferred tax assets, uncertain tax positions, and useful lives of long-lived assets. These estimates and the underlying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t>
  </si>
  <si>
    <t>Financial Instruments —Financial instruments held by the Company consist primarily of corporate bonds, U.S. government securities, commercial paper and money market funds. The Company considers all highly liquid financial instruments purchased with an original maturity or remaining maturities of three months or less at the date of purchase to be cash equivalents. All remaining financial instruments are classified as short-term investments. The Company’s financial instruments are classified as available-for-sale. Unrealized gains and losses on securities, net of tax, are recorded in accumulated other comprehensive loss and reported as a separate component of stockholders’ equity. Interest and dividend income and realized gains or losses are included in other income, net on the consolidated statements of operations and comprehensive loss. The Company evaluates the investments periodically for possible other-than-temporary impairment and reviews factors such as the length of time and extent to which fair value has been below cost basis, the financial condition of the issuer, the Company’s intent to hold and whether the Company will not be required to sell the security before its anticipated recovery, on a more-likely-than-not basis. If the declines in the fair value of the investments are determined to be other-than-temporary, the Company reports the credit loss portion of such decline in other income, net and the remaining noncredit loss portion in accumulated other comprehensive loss. The cost of securities sold is based on the specific identification method.</t>
  </si>
  <si>
    <t>Accounts Receivable</t>
  </si>
  <si>
    <t>Accounts Receivable —The Company’s receivables are recorded when due and payable. The carrying value of the accounts receivable represents their estimated net realizable value which is reduced by an allowance for doubtful accounts that reflects management’s best estimate of amounts that will not be collected. Based on historical loss experience has been negligible, no allowance for doubtful account has been charged against accounts receivable in the periods presented.</t>
  </si>
  <si>
    <t>Inventories —Inventories consist of processed wafers, work-in-process and finished goods and are stated at the lower of standard cost or net realizable value. Standard costs approximate actual costs and are based on a first-in, first-out basis. The Company performs detailed reviews of the net realizable value of inventories, both on hand as well as for inventories that it is committed to purchase and writes down the inventory value for estimated deterioration, excess and obsolete and other factors based on management’s assessment of future demand and market conditions. Once written down, inventory write downs are not reversed until the inventory is sold or scrapped. For each of the year ended December 31, 2018 and 2017, inventory write-downs were negligible.</t>
  </si>
  <si>
    <t>Deferred Initial Public Offering Costs</t>
  </si>
  <si>
    <t xml:space="preserve">Deferred Initial Public Offering Costs —Deferred initial public offering costs, consisting of direct and incremental legal, accounting and other fees and costs attributable to the Company’s IPO and the preparation of the related registration statement, are capitalized. The total deferred offering costs of $5.7 million were offset against the proceeds received upon the closing of the IPO. </t>
  </si>
  <si>
    <t>Property and Equipment</t>
  </si>
  <si>
    <t>Property and Equipment —Property and equipment is initially recorded at cost and depreciated using the straight-line method over the estimated useful lives of the assets. Leasehold improvements are amortized over the estimated useful life or the original lease term, whichever is shorter.</t>
  </si>
  <si>
    <t>Intangible Assets</t>
  </si>
  <si>
    <t>Intangible Assets —Intangible assets consist of patents and IP license and are amortized over their useful lives of 7-12 years using a straight-line amortization method.</t>
  </si>
  <si>
    <t>Impairment of Long-Lived Assets</t>
  </si>
  <si>
    <t>Impairment of Long-Lived Assets —Long-lived assets, such as property and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undiscounted future cash flows. The Company has not recorded any impairment charges in any of the periods presented.</t>
  </si>
  <si>
    <t>Product Warranty</t>
  </si>
  <si>
    <t>Product Warranty —The Company’s products are generally sold with a limited standard warranty for a period of one to three years, warranting that the product conforms to specifications and is free from material defects in design, materials and workmanship. To date, the Company has had negligible returns of any defective production parts</t>
  </si>
  <si>
    <t>Convertible Preferred Stock Warrant Liability</t>
  </si>
  <si>
    <t xml:space="preserve">Convertible Preferred Stock Warrant Liability —The Company accounted for its convertible preferred stock warrants outstanding prior to the IPO as derivative liabilities as the terms of the warrants were not fixed due to potential adjustments in the exercise price and the number of shares upon an equity financing at a lower price. The convertible preferred stock warrants were initially recorded at fair value when issued, with gains and losses arising from changes in fair value recognized in other income (expense) in the consolidated statements of operations and comprehensive loss at each period end while such instruments were outstanding and classified as liabilities. The fair values of the convertible preferred stock warrants issued in connection with debt agreements were recorded as debt discounts and were amortized as non-cash interest expense in the consolidated statement of operations over the expected term of the debt agreements. Upon the exercise of the warrants, the liability was reclassified to convertible preferred stock at its then fair value. Upon the completion of the IPO in November 2017, the warrants were converted into warrants to purchase shares of common stock and the liability was reclassified to stockholders’ equity at their then fair value, and was no longer subject to fair value accounting. </t>
  </si>
  <si>
    <t>Convertible Preferred Stock —Prior to the IPO, the Company recorded convertible preferred stock at fair value on the dates of issuance, net of issuance costs. The convertible preferred stock is recorded outside of stockholders’ equity because the shares contain liquidation features that were not solely within the Company’s control. The Company has elected not to adjust the carrying values of the convertible preferred stock to the liquidation preferences of such shares because it was uncertain whether or when an event would occur that would obligate the Company to pay the liquidation preferences to holders of shares of convertible preferred stock. Subsequent adjustments to the carrying values to the liquidation preferences were made only when it becomes probable that such a liquidation event will occur. In November 2017, all outstanding convertible preferred stock was converted to common stock and the balance of convertible preferred stock was reclassified to additional paid in capital upon the closing of the IPO.</t>
  </si>
  <si>
    <t>Revenue Recognition</t>
  </si>
  <si>
    <t>Revenue Recognition — Product revenues consist of sales to customers which are mainly comprised of end customers, their manufacturing subcontractors, and distributors. Revenue is recognized after the Company (a) identifies the contract with a customer, (b) identifies the performance obligations in the contract, (c) determines the transaction price, (d) allocates the transaction price to the performance obligations in the contract, and (e) satisfies the performance obligation when the control of products is transferred to the customer. The Company considers the purchase orders, which in some cases are governed by master sales agreements, to be the contract with its customers. In evaluating the existence of the contract, the Company considers various factors relative to the contract including the customer’s ability to pay amounts due under the contract. The Company is obligated to deliver a fixed number of products to its customers, each of which is distinct, and have been separately identified to be the performance obligations. The Company generally provides an assurance warranty that its products will substantially conform to the published specifications for twelve months from the date of shipment. The Company has not provided services in addition to the standard warranty. As such, the Company does not consider activities related to such warranty, if any, to be a separate performance obligation. In determining the transaction price, the Company considers the variability of the amount due under the contract including amounts subject to refund or adjustment when determining the net consideration to which the Company expects to be entitled within the contract. As the Company’s standard payment terms are less than one year, the Company has elected the practical expedient under the accounting guidance and does not assess whether the contract has a significant financing component. The Company allocates revenue to each product based on their relative standalone selling price. Frequently, the Company receives orders for products to be delivered over multiple dates that may extend across several reporting periods. The Company invoices for each delivery upon shipment and recognizes revenues for each distinct product delivered, assuming transfer of control has occurred. As scheduled delivery dates are within one year, under the optional exemption revenues allocated to future shipments of partially completed contracts are not disclosed. The Company has also elected the practical expedient under ASC 340-40-25-4, “ Other Assets and Deferred Costs”, Sales to certain of end customers include limited rebates. The Company estimates these rebates, using historical volumes of such rebates, at the time revenue is recognized. Such rebates were not significant in any of the periods presented, and the differences between the actual amount of such rebates and our estimates also were not significant. Sales to most of our distributors are made under contracts that allow for pricing credits upon shipment to the end customer and rights of return for on hand inventory at the distributor. Under the accounting guidance, revenue is recognized at the point of transfer of control to the distributor, which typically occurs at the point of shipment. The Company adjusts the transaction price for any unprocessed claims and for future estimated pricing credits which is recorded in accrued liabilities on the consolidated balance sheets. The adjustments for these estimates are recorded as a reduction to revenue in the same period when the related revenue is recorded and is calculated based on an analysis of the historical actual claims received, both in aggregate and at a distributor level to the extent that it is probable that a significant future reversal of revenue will not occur. Historically, adjustments for actual pricing credits and product returns have not been significantly differed from the amounts estimated by the Company. As of December 31, 2018, the Company has recorded an accrued liability of $0.3 million related to the above adjustments to transaction price.</t>
  </si>
  <si>
    <t>Cost of Revenue</t>
  </si>
  <si>
    <t>Cost of Revenue —Cost of revenue consists of wafers, processed by third-party foundries, costs associated with packaging, assembly, and test paid to third-party contract manufacturers, and personnel and other costs associated with the Company’s manufacturing operations. Cost of revenue also includes allocation of overhead and facility costs, depreciation of production equipment, inventory write-downs and amortization of production mask costs.</t>
  </si>
  <si>
    <t>Research and Development</t>
  </si>
  <si>
    <t xml:space="preserve">Research and Development —Research and development expenses are charged to operations as incurred. These costs include personnel costs, pre-production engineering mask costs, software license and intellectual property expenses, design tools and prototype-related expenses, facility costs, supplies and depreciation expense. The Company enters into development agreements with some of its customers that provide fees that partially offset development costs. Such fees are recognized upon completion of the contract deliverables or milestones, and acceptance by the customer, if required. </t>
  </si>
  <si>
    <t>Income Taxes —Deferred tax assets and liabilities are recognized for the expected future tax consequences of temporary differences between the financial statements’ carrying amounts of existing assets and liabilities and their respective tax basis and net operating loss and tax credit carryforwards. Valuation allowances are established when necessary to reduce deferred tax assets to the amount expected to be realized. A tax position is recognized only if it is more likely than not to be sustained based solely on its technical merits as of the reporting date and then only in an amount more likely than not to be sustained upon review by the tax authorities. The Company considers many factors when evaluating and estimating its tax positions and tax benefits, which may require periodic adjustments and which may not accurately represent actual outcomes.</t>
  </si>
  <si>
    <t>Stock-Based Compensation</t>
  </si>
  <si>
    <t>Stock-Based Compensation —Compensation expense related to stock-based transactions is measured and recognized in the financial statements at fair value. Stock-based compensation expense is measured at the grant date based on the fair value of the equity award and is recognized as expense, less actual forfeitures (see Note 7), over the requisite service period, which is generally the vesting period on the straight-line method. The Company estimates the fair value of each stock option award on the date of grant using the Black-Scholes option-pricing model. Determining the fair value of stock option awards at the grant date requires judgment, including estimating the common stock fair value, expected term, expected volatility, risk-free interest rate, and expected dividends. The Company accounts for equity instruments issued to nonemployees based on the fair value of the awards determined using the Black-Scholes option pricing model. The fair value of such instruments is recognized as an expense over the vesting period.</t>
  </si>
  <si>
    <t>Other Comprehensive Loss</t>
  </si>
  <si>
    <t>Other Comprehensive Loss —As of December 31, 2018 and 2017, the Company purchased financial instruments which were classified as available-for-sale securities for which an accumulated other comprehensive loss of $123,000 and $96,000 were recorded, respectively</t>
  </si>
  <si>
    <t>Net Loss per Share of Common Stock</t>
  </si>
  <si>
    <t>Net Loss per Share of Common Stock —Basic net loss per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stock warrants, restricted stock units and stock options are considered to be potentially dilutive securities. Because the Company has reported a net loss for all periods presented, diluted net loss per common share is the same as basic net loss per common share for those periods.</t>
  </si>
  <si>
    <t>Recent Accounting Pronouncements</t>
  </si>
  <si>
    <t>Recent Accounting Pronouncements — In August 2018, the FASB issued ASU 2018-15, Intangibles—Goodwill and Other—Internal-Use Software (Subtopic 350-40): Customer’s Accounting for Implementation Costs Incurred in a Cloud Computing Arrangement That Is a Service Contract. It clarifies the accounting for implementation costs in cloud computing arrangements. The new guidance requires companies to recognize the implementation costs as expense over the noncancelable term of the cloud computing arrangement plus any optional renewal periods (1) that are reasonably certain to be exercised by the customer or (2) for which exercise of the renewal option is controlled by the cloud service provider. The guidance is effective for fiscal year beginning after December 15, 2019. Early adoption is permitted. Management is currently evaluating early adopting this guidance in 2019 and does not anticipate the impact of this new standard on our consolidated financial statements will be significant. In February 2018, the FASB released ASU 2018-2, “ Reclassification of Certain Tax Effects from Accumulated Other Comprehensive Income. In February 2016, the FASB issued ASU 2016-02, Leases (Topic 842) Adopted In May 2014, the FASB issued ASU 2014-09, Revenue from Contracts with Customers (Topic 606) related to the recognition and reporting of revenue that establishes a comprehensive new revenue recognition model designed to depict the transfer of goods or services to a customer in an amount that reflects the consideration the entity expects to receive in exchange for those goods or services. The guidance allows for the use of either the full or modified retrospective transition method. This new standard was effective on January 1, 2018. The Company used the modified retrospective method. Under the new standards, there was no significant impact for revenue to the Company’s end customers and their manufacturing subcontractors; however, the timing for distributor transactions was changed. Under the new standard, the Company recognizes revenues on sales to distributors upon shipment and transfer of control (known as “sell-in” revenue recognition), rather than deferring recognition until distributor report that they have sold the product to their customers (known as “sell-through” revenue recognition). This change in methodology causes a shift in the timing of when revenue is recognized for this class of customers. Deferred revenue of $0.1 million was recorded to retained earnings upon adoption of this new standard on the Company’s consolidated financial statements. In May 2017, the Financial Accounting Standards Board (“FASB”) issued ASU 2017-09, Compensation-Stock Compensation (Topic 718): Scope of Modification Accounting. Topic 718, Compensation-Stock Compensation</t>
  </si>
  <si>
    <t>Balance Sheet Components (Tables)</t>
  </si>
  <si>
    <t>Schedule of Inventories</t>
  </si>
  <si>
    <t>Inventories consisted of the following (in thousands):
December 31,
2018
2017
Processed wafers
$
1,233
$
3,523
Work in process
5,990
10,118
Finished goods
7,251
4,828
Total inventories
$
14,474
$
18,469</t>
  </si>
  <si>
    <t>Schedule of Prepaid Expenses and Other Current Assets</t>
  </si>
  <si>
    <t>Prepaid expenses and other current assets consisted of the following (in thousands):
December 31,
2018
2017
Processed wafer prepayments
$
67
$
3,443
Electronic design automation tools
444
519
Other prepaid and other current assets
1,507
1,661
Total other prepaid and other current assets
$
2,018
$
5,623</t>
  </si>
  <si>
    <t>Schedule of Property and Equipment, Net</t>
  </si>
  <si>
    <t>Property and equipment, net consisted of the following (in thousands):
December 31,
Estimated Useful Lives
2018
2017
Machinery and equipment
2-3 years
$
15,237
$
13,268
Production masks
4 years
5,401
5,401
Software and computer equipment
3 years
4,492
3,820
Leasehold improvements
Shorter of estimated life of asset or remaining lease term
1,414
539
Office furniture and fixtures
3 years
117
114
Total property and equipment
26,661
23,142
Less: accumulated depreciation and amortization
(17,436
)
(13,169
)
Property and equipment, net
$
9,225
$
9,973</t>
  </si>
  <si>
    <t>Schedule of Intangible Assets</t>
  </si>
  <si>
    <t>Intangible assets, net are carried at cost, less accumulated amortization. Intangible assets were as follows (in thousands):
December 31,
Estimated Useful Lives
2018
2017
IP license
7 years
$
5,416
$
5,416
Patents
10-12 years
348
348
Total intangible assets
5,764
5,764
Less: accumulated amortization
(2,016
)
(1,208
)
Intangible assets, net
$
3,748
$
4,556</t>
  </si>
  <si>
    <t>Schedule of Amortization Expense Related to Amortizable Intangibles In Future Periods</t>
  </si>
  <si>
    <t>Amortization expense related to amortizable intangibles in future periods as of December 31, 2018 is expected to be as follows (in thousands):
2019
808
2020
808
2021
808
2022
800
2023 and thereafter
524
Total
$
3,748</t>
  </si>
  <si>
    <t>Schedule of Accrued Liabilities</t>
  </si>
  <si>
    <t>Accrued liabilities consisted of the following (in thousands):
December 31,
2018
2017
Accrued compensation and related benefits
$
5,301
$
5,242
Customer deposit
40
1,154
Accrued IP license fees
4,829
343
Accrued technical consulting and professional services
412
259
Accrued royalty, rebates, and commission
443
287
Other accrued liabilities
2,882
1,932
Total accrued liabilities
$
13,907
$
9,217</t>
  </si>
  <si>
    <t>Financial Instruments (Tables)</t>
  </si>
  <si>
    <t>Summary of Financial Instruments</t>
  </si>
  <si>
    <t>The following is a summary of financial instruments (in thousands):
As of December 31, 2018
Gross
Gross
Unrealized
Unrealized
Estimated Fair
Cost
Gains
Losses
Values
Available-for sale securities
Commercial paper
$
10,173
$
-
$
(9
)
$
10,164
Money market funds
403
-
-
403
Corporate bonds
52,448
-
(114
)
52,334
U.S. government securities
1,972
-
-
1,972
Total available-for-sale securities
$
64,996
$
-
$
(123
)
$
64,873
Reported in:
Cash and cash equivalents
$
4,143
Short-term investments
60,730
Total available-for-sale securities
$
64,873
As of December 31, 2017
Gross
Gross
Unrealized
Unrealized
Estimated Fair
Cost
Gains
Losses
Values
Available-for sale securities
Commercial paper
$
13,927
$
-
$
(11
)
$
13,916
Money market funds
1,269
-
-
1,269
Corporate bonds
36,534
-
(81
)
36,453
U.S. government securities
2,489
-
(4
)
2,485
Total available-for-sale securities
$
54,219
$
-
$
(96
)
$
54,123
Reported in:
Cash and cash equivalents
$
5,761
Short-term investments
48,362
Total available-for-sale securities
$
54,123</t>
  </si>
  <si>
    <t>Summary of Contractual Maturities of Available-for-sale Securities</t>
  </si>
  <si>
    <t>The contractual maturities of available-for-sale securities are presented in the following table (in thousands):
December 31, 2018
Amortized Cost Basis
Estimated Fair Value
Due in one year or less
$
60,434
$
60,313
Due between one and five years
4,562
4,560
$
64,996
$
64,873</t>
  </si>
  <si>
    <t>Fair Value Measurements (Tables)</t>
  </si>
  <si>
    <t>Schedule of Financial Assets Measured at Fair Value on a Recurring Basis</t>
  </si>
  <si>
    <t>The following tables represent the Company’s financial assets measured at fair value on a recurring basis categorized by the fair value hierarchy as of December 31, 2018 and 2017 (in thousands):
As of December 31, 2018
Level 1
Level 2
Level 3
Total
Financial asset— available-for-sales securities
Money market funds
$
403
$
-
$
-
$
403
Commercial paper
-
10,164
-
10,164
Corporate bonds
-
52,334
-
52,334
U.S. government securities
-
1,972
-
1,972
Total financial asset—available-for-sales securities
$
403
$
64,470
$
-
$
64,873
As of December 31, 2017
Level 1
Level 2
Level 3
Total
Financial asset— available-for-sales securities
Money market funds
$
1,269
$
-
$
-
$
1,269
Commercial paper
-
13,916
-
13,916
Corporate bonds
-
36,453
-
36,453
U.S. government securities
-
2,485
-
2,485
Total financial asset—available-for-sales securities
$
1,269
$
52,854
$
-
$
54,123</t>
  </si>
  <si>
    <t>Summary of Changes in the Fair Value of the Company's Level 3 Financial Liabilities</t>
  </si>
  <si>
    <t>the summary of changes in the fair value of the Company’s Level 3 financial liabilities was as follows (in thousands):
Balance as of December 31, 2016
$
12,885
Change in fair value of convertible preferred stock warrant liability
990
Exercise of Series H convertible preferred stock warrants
(10,738
)
Conversion of convertible preferred stock warrants to common stock warrants upon IPO
(3,137
)
Balance as of December 31, 2017
$
-</t>
  </si>
  <si>
    <t>Summary of Outstanding Common Stock Warrants Converted from Convertible Preferred Stock Warrants Upon Closing of IPO</t>
  </si>
  <si>
    <t>As of December 31, 2018, the Company has the following outstanding common stock warrants, which were converted from convertible preferred stock warrants upon the closing of the IPO in November 2017 (in thousands except per share data):
As of December 31, 2018
Exercise Price
Common Shares
Converted from
Per Share
Expiration Date
Underlying Warrants
Series G
$
14.314298
12/16/2024
64,012
Series G/H
$
14.314298
1/30/2025
19,683
Total Common Stock Warrants
83,695</t>
  </si>
  <si>
    <t>Schedule of Assumptions Used to Determine Fair Value of Convertible Preferred Stock</t>
  </si>
  <si>
    <t>The assumptions used to determine the fair value of convertible preferred stock warrants relate to the weighted average assumptions from January 1, 2017 through November 3, 2017, when the convertible preferred stock warrants were converted into common stock warrants and for the year ended December 31, 2016 were as follows:
Period from January 1, 2017 through November 3, 2017
Year ended December 31, 2016
Valuation method
Black-Scholes Pricing Model
Black-Scholes Pricing Model
Risk-free interest rate
0.89%-2.24%
0.39%-2.25%
Expected term
0.4 - 7.9 yrs
0.3 - 9.0 yrs
Expected dividends
0%
0%
Volatility
25% - 35%
25% - 50%
Fair value of preferred stock:
Convertible preferred Series A
$
9.00
$
4.40
Convertible preferred Series B
9.00
7.30
Convertible preferred Series C-1
9.00
7.30
Convertible preferred Series D
9.00
7.80
Convertible preferred Series E
9.00
7.70
Convertible preferred Series F
9.00
9.10
Convertible preferred Series G
9.00
14.00
Convertible preferred Series H
9.00
14.30</t>
  </si>
  <si>
    <t>Commitments and Contingencies (Tables)</t>
  </si>
  <si>
    <t>Schedule of Future Minimum Operating Lease Payments and Purchase Obligations</t>
  </si>
  <si>
    <t>As of December 31, 2018, future minimum operating lease payments and purchase obligations are as follows (in thousands):
Total
Operating
Purchase
Lease and Purchase
Leases
Obligations
Obligations
2019
$
1,482
$
15,674
$
17,156
2020
1,516
4,247
5,763
2021
1,993
1,008
3,001
2022
2,033
-
2,033
2023 and thereafter
2,217
-
2,217
Total
$
9,241
$
20,929
$
30,170</t>
  </si>
  <si>
    <t>Common Stock and Share-based Compensation (Tables)</t>
  </si>
  <si>
    <t>Summary of Stock Options Granted under Equity Incentive Plans</t>
  </si>
  <si>
    <t>Activity of stock options granted under the Company’s equity incentive plans is set forth below:
Weighted-
Weighted
Average
Average
Remaining
Aggregate
Number of
Exercise
Contractual
Intrinsic Value
Shares
Price
Term (Years)
(in thousands)
Balance—January 1, 2016
4,827,785
$
2.38
7.2
$
9,759
Granted
570,939
$
4.32
Exercised
(2,459,180
)
$
1.85
Canceled
(32,948
)
$
3.11
Balance—December 31, 2016
2,906,596
$
3.20
8.1
$
4,941
Granted
1,320,382
$
7.08
Exercised
(388,621
)
$
3.28
Canceled
(104,813
)
$
4.53
Balance—December 31, 2017
3,733,544
$
4.53
7.9
$
25,386
Granted
1,000
$
13.89
Exercised
(825,150
)
$
3.38
Canceled
(611,991
)
$
6.23
Balance—December 31, 2018
2,297,403
$
4.49
6.9
$
9,858
Vested and exercisable—December 31, 2018
1,547,754
$
3.74
6.5
$
7,803
Vested and exercisable—December 31, 2017
1,648,917
$
2.89
6.7
$
13,924</t>
  </si>
  <si>
    <t>Summary of Outstanding and Exercisable Options by Range of Exercise Prices</t>
  </si>
  <si>
    <t>Outstanding options and exercisable options information by range of exercise prices as of December 31, 2018 was as follows:
Outstanding Options
Exercisable Options
Weighted
Average
Remaining
Weighted
Weighted
Range of
Number of
Contractual Term
Average
Number of
Average
Exercise Prices
Shares
(in Years)
Exercise Price
Shares
Exercise Price
$
1.10
to
$
1.90
52,200
1.8
$
1.50
52,200
$
1.50
$
2.00
to
$
3.90
961,800
6.0
$
2.78
961,800
$
2.78
$
4.30
to
$
7.10
1,234,953
7.8
$
5.76
1,167,626
$
5.84
$
8.61
to
$
9.90
47,450
8.7
$
9.33
33,012
$
9.65
$
9.91
to
$
13.89
1,000
9.3
$
13.89
1,000
$
13.89
Total
2,297,403
6.9
$
4.49
2,215,638
$
4.47</t>
  </si>
  <si>
    <t>Schedule of Fair Value Assumptions for Option Grants</t>
  </si>
  <si>
    <t>The calculated fair value of option grants was estimated using the Black-Scholes model with the following assumptions for which options were granted:
Year ended
December 31,
2018
2017
2016
Risk-free interest rate
2.87
%
1.89%-2.40%
1.46%-2.43%
Expected term
6.1 yrs
6.1 - 10 yrs
6.1 - 10 yrs
Expected dividends
0
%
0
%
0
%
Volatility
35
%
26% - 30%
30% - 34%</t>
  </si>
  <si>
    <t>Summary of RSU Granted under Company's Equity Incentive Plans</t>
  </si>
  <si>
    <t>Activity of RSU granted under the Company’s equity incentive plans is set forth below:
Weighted
Average
Market
Number of Units
Value
Balance—January 1, 2017
-
$
-
Granted
35,029
$
10.56
Released
-
$
-
Canceled
-
$
-
Balance—December 31, 2017
35,029
$
10.56
Granted
1,657,237
$
12.76
Released
(24,929
)
$
11.53
Canceled
(113,248
)
$
13.01
Balance—December 31, 2018
1,554,089
$
12.73</t>
  </si>
  <si>
    <t>Schedule of Stock-Based Compensation Expense</t>
  </si>
  <si>
    <t>Stock-based compensation expense recognized in the consolidated statements of operations and comprehensive loss was as follows (in thousands):
Year ended
December 31,
2018
2017
2016
Cost of revenue
$
156
$
47
$
31
Research and development
3,793
973
489
Sales and marketing
843
197
95
General and administrative
1,728
456
324
Total
$
6,520
$
1,673
$
939</t>
  </si>
  <si>
    <t>Income Taxes (Tables)</t>
  </si>
  <si>
    <t>Summary of Domestic and Foreign Components of Income (Loss) Before Income Taxes</t>
  </si>
  <si>
    <t>The following table represents domestic and foreign components of income (loss) before income taxes for the periods presented (in thousands):
Year Ended
December 31,
2018
2017
2016
Domestic
$
(5,475
)
$
4,195
$
(992
)
Foreign
(3,822
)
(9,729
)
715
Total
$
(9,297
)
$
(5,534
)
$
(277
)</t>
  </si>
  <si>
    <t>Summary of Provision for (Benefit from) Income Taxes</t>
  </si>
  <si>
    <t>The Company’s provision for (benefit from) income taxes was as follows (in thousands):
Year Ended
December 31,
2018
2017
2016
Current:
Federal
$
-
$
-
$
(63
)
State
1
1
1
Foreign
474
(118
)
230
Total current:
475
(117
)
168
Deferred:
Federal
-
-
-
State
-
-
-
Foreign
-
-
-
Total deferred benefit:
-
-
-
Total provision for (benefit from) income taxes
$
475
$
(117
)
$
168</t>
  </si>
  <si>
    <t>Summary of Reconciliation of Statutory Federal Income Tax Rate to Company's Effective Income Tax Rate</t>
  </si>
  <si>
    <t>Reconciliation of the statutory federal income tax rate to the Company’s effective income tax rate is as follows:
Year Ended
December 31,
2018
2017
2016
Federal tax at statutory rate
21
%
34
%
34
%
Foreign taxes
(14
)
(58
)
5
State taxes
7
(2
)
316
Change in warrant valuation
-
(6
)
(66
)
Stock-based compensation
1
(5
)
(80
)
Research and development credit
22
14
343
Changes in reserves for uncertain tax positions
(18
)
3
(731
)
Change in valuation allowance
(17
)
283
114
2017 Tax Cut and Jobs Act impact
-
(283
)
-
Tax effect upon adoption of ASU 2016-09
-
19
-
GILTI inclusion
(3
)
-
-
Other
(4
)
3
4
Total
(5
)
%
2
%
(61
)
%</t>
  </si>
  <si>
    <t>Summary of Significant Components of Company's Net Deferred Tax Assets</t>
  </si>
  <si>
    <t>Significant components of the Company’s net deferred tax assets were as follows (in thousands):
Year Ended
December 31,
2018
2017
Deferred tax assets:
Net operating loss carryforwards
$
29,311
$
31,286
Tax credit carryforwards
12,376
9,439
Accruals recognized in different periods
1,041
1,115
Fixed assets depreciation
381
137
Stock-based compensation
734
113
Other
96
22
Gross deferred tax assets:
43,939
42,112
Deferred tax liabilities:
Other
(135
)
(81
)
Subtotal
43,804
42,031
Valuation allowance
(43,804
)
(42,031
)
Total net deferred tax assets
$
-
$
-</t>
  </si>
  <si>
    <t>Summary of Reconciliation of Beginning and Ending Balances of Gross Unrecognized Tax Benefits</t>
  </si>
  <si>
    <t>Reconciliation of the beginning and ending balances of the gross unrecognized tax benefits during the years ended December 31, 2018, 2017 and 2016 were as follows (in thousands):
Year Ended
December 31,
2018
2017
2016
Unrecognized benefits - beginning of period
$
7,047
$
4,323
$
4,100
Increases in balances related to tax positions taken during a prior period
1,783
2,567
-
Increases in balances related to tax positions taken during the current period
-
1,276
224
Decreases in balances related to tax positions taken during a prior period
(58
)
(1,119
)
(1
)
Unrecognized benefits - end of period
$
8,772
$
7,047
$
4,323</t>
  </si>
  <si>
    <t>Net Loss Per Share (Tables)</t>
  </si>
  <si>
    <t>Summary of Computation of Basic and Diluted Net Loss Per Share Attributable to Common Shareholders</t>
  </si>
  <si>
    <t xml:space="preserve">The following table summarizes the computation of basic and diluted net loss per share (in thousands, except share and per share data):
Year Ended
December 31,
2018
2017
2016
Net loss
$
(9,772
)
$
(5,417
)
$
(445
)
Weighted-average common shares outstanding
34,181,200
9,204,384
4,240,461
Less: Shares subject to repurchase
-
-
-
Weighted-average shares outstanding
34,181,200
9,204,384
4,240,461
Net loss per share, basic and diluted
$
(0.29
)
$
(0.59
)
$
(0.10
) </t>
  </si>
  <si>
    <t>Summary of Potentially Dilutive Securities Outstanding Excluded from Computation of Diluted Weighted-average Shares Outstanding</t>
  </si>
  <si>
    <t>The following potentially dilutive securities outstanding have been excluded from the computation of diluted weighted-average shares outstanding because such securities have an antidilutive impact due to losses reported (in common stock equivalent shares):
As of
December 31,
2018
2017
2016
Stock options to purchase common stock
2,297,403
3,733,544
2,831,850
Unvested restricted stock units
1,554,089
35,029
-
Convertible preferred stock
-
-
19,833,843
Common stock warrants
83,695
584,148
1,559,764
Total
3,935,187
4,352,721
24,225,457</t>
  </si>
  <si>
    <t>Segment Reporting (Tables)</t>
  </si>
  <si>
    <t>Schedule of Revenue from Segments</t>
  </si>
  <si>
    <t>The following table summarizes revenue by market (in thousands):
Year Ended
December 31,
2018
2017
2016
Revenue by market:
Data Center
$
63,549
$
64,781
$
64,024
Enterprise Infrastructure
42,482
35,208
22,476
Access
14,094
3,132
175
Automotive
659
250
-
Total revenue
$
120,784
$
103,371
$
86,675</t>
  </si>
  <si>
    <t>Schedule of Geographical Distribution of Revenue</t>
  </si>
  <si>
    <t xml:space="preserve">The geographical distribution of revenue as a percentage of total revenue for the periods indicated was as follows:
Year Ended
December 31,
2018
2017
2016
Malaysia
58
%
61
%
69
%
China
26
30
26
United States
2
1
1
Other
14
8
4
Total
100
%
100
%
100
% </t>
  </si>
  <si>
    <t>Concentrations (Tables)</t>
  </si>
  <si>
    <t>Schedule of Customer Concentration as Percentage of Accounts Receivable and Total Revenue</t>
  </si>
  <si>
    <t>Revenue and accounts receivables concentrated with significant customers and their manufacturing subcontractors, as a percentage of total revenue and accounts receivable was as follows:
As of
December 31,
2018
2017
Accounts Receivable:
Customer A
42
%
49
%
Customer B
19
34
Year Ended
December 31,
2018
2017
2016
Revenue:
Customer A
49
%
60
%
68
%
Customer B
27
28
21</t>
  </si>
  <si>
    <t>Organization, Description of Business and Basis for Presentation - Additional Information (Details) $ / shares in Units, $ in Thousands</t>
  </si>
  <si>
    <t>Nov. 07, 2017USD ($)$ / sharesshares</t>
  </si>
  <si>
    <t>Sep. 30, 2017</t>
  </si>
  <si>
    <t>Dec. 31, 2018USD ($)</t>
  </si>
  <si>
    <t>Dec. 31, 2017USD ($)shares</t>
  </si>
  <si>
    <t>Dec. 31, 2016USD ($)</t>
  </si>
  <si>
    <t>Subsidiary Sale of Stock [Line Items]</t>
  </si>
  <si>
    <t>Net proceeds from IPO</t>
  </si>
  <si>
    <t>Offering expense</t>
  </si>
  <si>
    <t>Proceeds used to repay outstanding indebtedness</t>
  </si>
  <si>
    <t>Description of the reverse stock split arrangement</t>
  </si>
  <si>
    <t>1-for-10 reverse split</t>
  </si>
  <si>
    <t>Ratio applied to the conversion of stock split</t>
  </si>
  <si>
    <t>Number of shares issued | shares</t>
  </si>
  <si>
    <t>IPO</t>
  </si>
  <si>
    <t>Underwriting discounts and commissions</t>
  </si>
  <si>
    <t>Line of credit termination fee</t>
  </si>
  <si>
    <t>IPO | Common Stock</t>
  </si>
  <si>
    <t>Offering price per share | $ / shares</t>
  </si>
  <si>
    <t>IPO | Common Stock | Underwriters</t>
  </si>
  <si>
    <t>Summary of Significant Accounting Policies - Additional Information (Details) - USD ($)</t>
  </si>
  <si>
    <t>Summary Of Significant Accounting Policy [Line Items]</t>
  </si>
  <si>
    <t>Allowance for doubtful accounts receivable</t>
  </si>
  <si>
    <t>ASU 2014-09</t>
  </si>
  <si>
    <t>Deferred revenue balance to retained earnings upon adoption of new standard</t>
  </si>
  <si>
    <t>Minimum</t>
  </si>
  <si>
    <t>Standard product warranty</t>
  </si>
  <si>
    <t>1 year</t>
  </si>
  <si>
    <t>Minimum | ASU 2016-02</t>
  </si>
  <si>
    <t>Lease, right-of-use assets</t>
  </si>
  <si>
    <t>Lease liabilities</t>
  </si>
  <si>
    <t>Maximum</t>
  </si>
  <si>
    <t>3 years</t>
  </si>
  <si>
    <t>Maximum | ASU 2016-02</t>
  </si>
  <si>
    <t>Patents and IP License | Minimum</t>
  </si>
  <si>
    <t>Intangible assets, estimated useful life</t>
  </si>
  <si>
    <t>7 years</t>
  </si>
  <si>
    <t>Patents and IP License | Maximum</t>
  </si>
  <si>
    <t>12 years</t>
  </si>
  <si>
    <t>Total deferred offering costs</t>
  </si>
  <si>
    <t>Balance Sheet Components - Schedule of Inventories (Details) - USD ($) $ in Thousands</t>
  </si>
  <si>
    <t>Inventory Disclosure [Abstract]</t>
  </si>
  <si>
    <t>Processed wafers</t>
  </si>
  <si>
    <t>Work in process</t>
  </si>
  <si>
    <t>Finished goods</t>
  </si>
  <si>
    <t>Total inventories</t>
  </si>
  <si>
    <t>Balance Sheet Components - Schedule of Prepaid Expenses and Other Current Assets (Details) - USD ($) $ in Thousands</t>
  </si>
  <si>
    <t>Prepaid Expense And Other Assets Current [Abstract]</t>
  </si>
  <si>
    <t>Processed wafer prepayments</t>
  </si>
  <si>
    <t>Electronic design automation tools</t>
  </si>
  <si>
    <t>Other prepaid and other current assets</t>
  </si>
  <si>
    <t>Total other prepaid and other current assets</t>
  </si>
  <si>
    <t>Balance Sheet Components - Schedule of Property and Equipment, Net (Details) - USD ($) $ in Thousands</t>
  </si>
  <si>
    <t>Property Plant And Equipment [Line Items]</t>
  </si>
  <si>
    <t>Property and equipment, gross</t>
  </si>
  <si>
    <t>Less: accumulated depreciation and amortization</t>
  </si>
  <si>
    <t>Machinery and Equipment</t>
  </si>
  <si>
    <t>Machinery and Equipment | Minimum</t>
  </si>
  <si>
    <t>Property and equipment, estimated useful lives</t>
  </si>
  <si>
    <t>2 years</t>
  </si>
  <si>
    <t>Machinery and Equipment | Maximum</t>
  </si>
  <si>
    <t>Production Masks</t>
  </si>
  <si>
    <t>4 years</t>
  </si>
  <si>
    <t>Software and Computer Equipment</t>
  </si>
  <si>
    <t>Leasehold Improvements</t>
  </si>
  <si>
    <t>Shorter of estimated
life of asset or
remaining lease term</t>
  </si>
  <si>
    <t>Furniture and Fixtures</t>
  </si>
  <si>
    <t>Balance Sheet Components - Additional Information (Details) - USD ($) $ in Millions</t>
  </si>
  <si>
    <t>Depreciation and amortization of property and equipment</t>
  </si>
  <si>
    <t>Amortization of intangible assets</t>
  </si>
  <si>
    <t>Balance Sheet Components - Schedule of Intangible Assets (Details) - USD ($) $ in Thousands</t>
  </si>
  <si>
    <t>Finite Lived Intangible Assets [Line Items]</t>
  </si>
  <si>
    <t>Intangible assets, gross</t>
  </si>
  <si>
    <t>Less: accumulated amortization</t>
  </si>
  <si>
    <t>IP license</t>
  </si>
  <si>
    <t>Intangible assets, estimated useful lives</t>
  </si>
  <si>
    <t>Patents</t>
  </si>
  <si>
    <t>Patents | Minimum</t>
  </si>
  <si>
    <t>10 years</t>
  </si>
  <si>
    <t>Patents | Maximum</t>
  </si>
  <si>
    <t>Balance Sheet Components - Schedule of Amortization Expense Related to Amortizable Intangibles In Future Periods (Details) - USD ($) $ in Thousands</t>
  </si>
  <si>
    <t>Finite Lived Intangible Assets Future Amortization Expense [Abstract]</t>
  </si>
  <si>
    <t>2023 and thereafter</t>
  </si>
  <si>
    <t>Balance Sheet Components - Schedule of Accrued Liabilities (Details) - USD ($) $ in Thousands</t>
  </si>
  <si>
    <t>Accrued Liabilities Current [Abstract]</t>
  </si>
  <si>
    <t>Accrued compensation and related benefits</t>
  </si>
  <si>
    <t>Customer deposit</t>
  </si>
  <si>
    <t>Accrued IP license fees</t>
  </si>
  <si>
    <t>Accrued technical consulting and professional services</t>
  </si>
  <si>
    <t>Accrued royalty, rebates, and commission</t>
  </si>
  <si>
    <t>Other accrued liabilities</t>
  </si>
  <si>
    <t>Total accrued liabilities</t>
  </si>
  <si>
    <t>Financial Instruments - Summary of Financial Instruments (Details) - USD ($) $ in Thousands</t>
  </si>
  <si>
    <t>Schedule Of Available For Sale Securities [Line Items]</t>
  </si>
  <si>
    <t>Cost</t>
  </si>
  <si>
    <t>Gross Unrealized Losses</t>
  </si>
  <si>
    <t>Estimated Fair Values</t>
  </si>
  <si>
    <t>Commercial Paper</t>
  </si>
  <si>
    <t>Money Market Fund</t>
  </si>
  <si>
    <t>Corporate Bonds</t>
  </si>
  <si>
    <t>U.S. Government Securities</t>
  </si>
  <si>
    <t>Cash and Cash Equivalents</t>
  </si>
  <si>
    <t>Short-term Investments</t>
  </si>
  <si>
    <t>Financial Instruments - Summary of Contractual Maturities of Available-for-sale Securities (Details) - USD ($) $ in Thousands</t>
  </si>
  <si>
    <t>Amortized Cost Basis</t>
  </si>
  <si>
    <t>Due in one year or less</t>
  </si>
  <si>
    <t>Due between one and five years</t>
  </si>
  <si>
    <t>Financial Instruments - Additional Information (Details) $ in Millions</t>
  </si>
  <si>
    <t>Investments Debt And Equity Securities [Abstract]</t>
  </si>
  <si>
    <t>Available for sale securities, continuous loss position, 12 months or longer</t>
  </si>
  <si>
    <t>Fair Value Measurements - Schedule of Financial Assets Measured at Fair Value on a Recurring Basis (Details) - USD ($) $ in Thousands</t>
  </si>
  <si>
    <t>Fair Value Assets And Liabilities Measured On Recurring And Nonrecurring Basis [Line Items]</t>
  </si>
  <si>
    <t>Total financial asset—available-for-sales securities</t>
  </si>
  <si>
    <t>Recurring Basis</t>
  </si>
  <si>
    <t>Recurring Basis | Money Market Fund</t>
  </si>
  <si>
    <t>Recurring Basis | Commercial Paper</t>
  </si>
  <si>
    <t>Recurring Basis | U.S. Government Securities</t>
  </si>
  <si>
    <t>Recurring Basis | Level 1</t>
  </si>
  <si>
    <t>Recurring Basis | Level 1 | Money Market Fund</t>
  </si>
  <si>
    <t>Recurring Basis | Level 2</t>
  </si>
  <si>
    <t>Recurring Basis | Level 2 | Commercial Paper</t>
  </si>
  <si>
    <t>Recurring Basis | Level 2 | U.S. Government Securities</t>
  </si>
  <si>
    <t>Recurring Basis | Corporate Bonds</t>
  </si>
  <si>
    <t>Recurring Basis | Corporate Bonds | Level 2</t>
  </si>
  <si>
    <t>Fair Value Measurements - Summary of Changes in the Fair Value of the Company's Level 3 Financial Liabilities (Details) - Level 3 $ in Thousands</t>
  </si>
  <si>
    <t>Dec. 31, 2017USD ($)</t>
  </si>
  <si>
    <t>Fair Value Liabilities Measured On Recurring Basis Unobservable Input Reconciliation [Line Items]</t>
  </si>
  <si>
    <t>Beginning balance</t>
  </si>
  <si>
    <t>Conversion of convertible preferred stock warrants to common stock warrants upon IPO</t>
  </si>
  <si>
    <t>Series H Convertible Preferred Stock Warrants</t>
  </si>
  <si>
    <t>Exercise of convertible preferred stock warrants</t>
  </si>
  <si>
    <t>Fair Value Measurements - Summary of Outstanding Common Stock Warrants Converted from Convertible Preferred Stock Warrants Upon Closing of IPO (Details)</t>
  </si>
  <si>
    <t>Dec. 31, 2018$ / sharesshares</t>
  </si>
  <si>
    <t>Class Of Warrant Or Right [Line Items]</t>
  </si>
  <si>
    <t>Common Shares Underlying Warrants</t>
  </si>
  <si>
    <t>Series G Common Stock Warrants</t>
  </si>
  <si>
    <t>Warrants to purchase common stock, exercise price | $ / shares</t>
  </si>
  <si>
    <t>Expiration Date</t>
  </si>
  <si>
    <t>Dec. 16,
		2024</t>
  </si>
  <si>
    <t>Series G or Series H Common Stock Warrants</t>
  </si>
  <si>
    <t>Jan. 30,
		2025</t>
  </si>
  <si>
    <t>Fair Value Measurements - Additional Information (Details)</t>
  </si>
  <si>
    <t>Mar. 25, 2015USD ($)$ / sharesshares</t>
  </si>
  <si>
    <t>Jan. 30, 2015USD ($)$ / sharesshares</t>
  </si>
  <si>
    <t>Dec. 16, 2014USD ($)$ / sharesshares</t>
  </si>
  <si>
    <t>Apr. 05, 2013$ / sharesshares</t>
  </si>
  <si>
    <t>Nov. 30, 2009$ / sharesshares</t>
  </si>
  <si>
    <t>Dec. 31, 2018USD ($)$ / sharesshares</t>
  </si>
  <si>
    <t>Dec. 31, 2013shares</t>
  </si>
  <si>
    <t>Dec. 31, 2010USD ($)shares</t>
  </si>
  <si>
    <t>Dec. 31, 2009shares</t>
  </si>
  <si>
    <t>Transfers within hierarchy | $</t>
  </si>
  <si>
    <t>Total Other Income (Expense)</t>
  </si>
  <si>
    <t>Gain (loss) on fair value of convertible preferred stock warrants | $</t>
  </si>
  <si>
    <t>Series G Convertible Preferred Stock Warrants</t>
  </si>
  <si>
    <t>Warrant exercise price | $ / shares</t>
  </si>
  <si>
    <t>Warrant expiration date</t>
  </si>
  <si>
    <t>Series G or Series H Convertible Preferred Stock Warrants</t>
  </si>
  <si>
    <t>Pinnacle Ventures | Series A Convertible Preferred Stock | Series A Convertible Preferred Stock Warrants</t>
  </si>
  <si>
    <t>Warrants issued</t>
  </si>
  <si>
    <t>Pinnacle Ventures | Series B Convertible Preferred Stock | Series B Convertible Preferred Stock Warrants</t>
  </si>
  <si>
    <t>Warrant expiration period</t>
  </si>
  <si>
    <t>Warrant expired, year</t>
  </si>
  <si>
    <t>Pinnacle Ventures | Series B Convertible Preferred Stock | Series D Convertible Preferred Stock Warrants</t>
  </si>
  <si>
    <t>Pinnacle Ventures | Series D Convertible Preferred Stock | Series B Convertible Preferred Stock Warrants</t>
  </si>
  <si>
    <t>Pinnacle Ventures | Series D Convertible Preferred Stock | Series D Convertible Preferred Stock Warrants</t>
  </si>
  <si>
    <t>Warrants exercised, year</t>
  </si>
  <si>
    <t>Borrowings | $</t>
  </si>
  <si>
    <t>Pinnacle Ventures | Series F Convertible Preferred Stock | Series F Convertible Preferred Stock Warrants</t>
  </si>
  <si>
    <t>Apr. 30,
		2023</t>
  </si>
  <si>
    <t>Pinnacle Ventures | Series G Convertible Preferred Stock | Series G Convertible Preferred Stock Warrants</t>
  </si>
  <si>
    <t>Dec. 31,
		2024</t>
  </si>
  <si>
    <t>Pinnacle Ventures | Series G Convertible Preferred Stock | Series G Convertible Preferred Stock Warrants | Monte Carlo Simulation</t>
  </si>
  <si>
    <t>Fair value | $</t>
  </si>
  <si>
    <t>Pinnacle Ventures | Series G Convertible Preferred Stock | Series G Convertible Preferred Stock Warrants | Measurement Input, Risk Free Interest Rate | Monte Carlo Simulation</t>
  </si>
  <si>
    <t>Warrants measurement input</t>
  </si>
  <si>
    <t>Pinnacle Ventures | Series G Convertible Preferred Stock | Series G Convertible Preferred Stock Warrants | Measurement Input, Expected Term | Monte Carlo Simulation</t>
  </si>
  <si>
    <t>Contractual term</t>
  </si>
  <si>
    <t>9 years 8 months 15 days</t>
  </si>
  <si>
    <t>Pinnacle Ventures | Series G Convertible Preferred Stock | Series G Convertible Preferred Stock Warrants | Measurement Input, Price Volatility | Monte Carlo Simulation</t>
  </si>
  <si>
    <t>Intel Corporation | Series C-1 Convertible Preferred Stock | Series C-1 Convertible Preferred Stock Warrants</t>
  </si>
  <si>
    <t>Preferred shares, vested</t>
  </si>
  <si>
    <t>Preferred shares underlying warrants</t>
  </si>
  <si>
    <t>Intel Corporation | Series C-1 Convertible Preferred Stock | Series C-1 Convertible Preferred Stock Warrants | Maximum</t>
  </si>
  <si>
    <t>Hercules Technology Growth Capital | Series G or Series H Convertible Preferred Stock Warrants</t>
  </si>
  <si>
    <t>Jan. 31,
		2025</t>
  </si>
  <si>
    <t>Line of credit facility | $</t>
  </si>
  <si>
    <t>Hercules Technology Growth Capital | Series G or Series H Convertible Preferred Stock Warrants | Monte Carlo Simulation</t>
  </si>
  <si>
    <t>Hercules Technology Growth Capital | Series G or Series H Convertible Preferred Stock Warrants | Measurement Input, Risk Free Interest Rate | Monte Carlo Simulation</t>
  </si>
  <si>
    <t>Hercules Technology Growth Capital | Series G or Series H Convertible Preferred Stock Warrants | Measurement Input, Expected Term | Monte Carlo Simulation</t>
  </si>
  <si>
    <t>9 years 9 months 29 days</t>
  </si>
  <si>
    <t>Hercules Technology Growth Capital | Series G or Series H Convertible Preferred Stock Warrants | Measurement Input, Price Volatility | Monte Carlo Simulation</t>
  </si>
  <si>
    <t>GLOBALFOUNDRIES U.S. Inc | Series G Or Series H Convertible Preferred Stock | Series G or Series H Convertible Preferred Stock Warrants</t>
  </si>
  <si>
    <t>Mar. 31,
		2025</t>
  </si>
  <si>
    <t>Warrant exercise date</t>
  </si>
  <si>
    <t>2017-05</t>
  </si>
  <si>
    <t>GLOBALFOUNDRIES U.S. Inc | Series G Or Series H Convertible Preferred Stock | Series G or Series H Convertible Preferred Stock Warrants | Measurement Input, Risk Free Interest Rate</t>
  </si>
  <si>
    <t>GLOBALFOUNDRIES U.S. Inc | Series G Or Series H Convertible Preferred Stock | Series G or Series H Convertible Preferred Stock Warrants | Measurement Input, Expected Term</t>
  </si>
  <si>
    <t>GLOBALFOUNDRIES U.S. Inc | Series G Or Series H Convertible Preferred Stock | Series G or Series H Convertible Preferred Stock Warrants | Measurement Input, Price Volatility</t>
  </si>
  <si>
    <t>GLOBALFOUNDRIES U.S. Inc | Series G Or Series H Convertible Preferred Stock | Series G or Series H Convertible Preferred Stock Warrants | Measurement Input, Expected Dividend Rate</t>
  </si>
  <si>
    <t>Fair Value Measurements - Schedule of Assumptions Used to Determine Fair Value of Convertible Preferred Stock (Details) - Convertible Preferred Stock Warrants [Member]</t>
  </si>
  <si>
    <t>Nov. 03, 2017$ / shares</t>
  </si>
  <si>
    <t>Dec. 31, 2016$ / shares</t>
  </si>
  <si>
    <t>Fair Value Assets And Liabilities Measured On Recurring And Nonrecurring Basis Valuation Techniques [Line Items]</t>
  </si>
  <si>
    <t>Alternative Investment, Valuation Technique [Extensible List]</t>
  </si>
  <si>
    <t>aq:BlackScholesPricingModelMember</t>
  </si>
  <si>
    <t>Measurement Input, Risk Free Interest Rate | Minimum</t>
  </si>
  <si>
    <t>Measurement Input, Risk Free Interest Rate | Maximum</t>
  </si>
  <si>
    <t>Measurement Input, Expected Term | Minimum</t>
  </si>
  <si>
    <t>Warrants expected term</t>
  </si>
  <si>
    <t>4 months 24 days</t>
  </si>
  <si>
    <t>3 months 19 days</t>
  </si>
  <si>
    <t>Measurement Input, Expected Term | Maximum</t>
  </si>
  <si>
    <t>7 years 10 months 25 days</t>
  </si>
  <si>
    <t>9 years</t>
  </si>
  <si>
    <t>Measurement Input, Expected Dividend Rate</t>
  </si>
  <si>
    <t>Measurement Input, Price Volatility | Minimum</t>
  </si>
  <si>
    <t>Measurement Input, Price Volatility | Maximum</t>
  </si>
  <si>
    <t>Measurement Input, Exercise Price | Convertible Preferred Series A</t>
  </si>
  <si>
    <t>Measurement Input, Exercise Price | Convertible Preferred Series B</t>
  </si>
  <si>
    <t>Measurement Input, Exercise Price | Convertible Preferred Series C-1</t>
  </si>
  <si>
    <t>Measurement Input, Exercise Price | Convertible Preferred Series D</t>
  </si>
  <si>
    <t>Measurement Input, Exercise Price | Convertible Preferred Series E</t>
  </si>
  <si>
    <t>Measurement Input, Exercise Price | Convertible Preferred Series F</t>
  </si>
  <si>
    <t>Measurement Input, Exercise Price | Convertible Preferred Series G</t>
  </si>
  <si>
    <t>Measurement Input, Exercise Price | Convertible Preferred Series H</t>
  </si>
  <si>
    <t>Commitments and Contingencies - Additional Information (Details) - USD ($)</t>
  </si>
  <si>
    <t>Rent expense</t>
  </si>
  <si>
    <t>Liability associated with indemnifications</t>
  </si>
  <si>
    <t>Operating Leases, Indemnification Agreements, Description</t>
  </si>
  <si>
    <t>Under the indemnification provisions of the Company’s standard sales related contracts, the Company agrees to defend its customers against third-party claims asserting infringement of certain intellectual property rights, which may include patents, copyrights, trademarks, or trade secrets and to pay judgments entered on such claims. Certain agreements include indemnification provisions that could potentially expose the Company to losses in excess of the amount received under the agreement. In addition, the Company indemnifies its directors and certain of its officers while they are serving in good faith in such capacities. To date, the Company has not incurred costs to defend lawsuits or settle claims related to these indemnification agreements</t>
  </si>
  <si>
    <t>Commitments and Contingencies - Schedule of Future Minimum Operating Lease Payments and Purchase Obligations (Details) $ in Thousands</t>
  </si>
  <si>
    <t>Operating Leases</t>
  </si>
  <si>
    <t>Purchase Obligations</t>
  </si>
  <si>
    <t>Total Lease and Purchase Obligations</t>
  </si>
  <si>
    <t>Common Stock and Share-based Compensation - Additional Information (Details) - USD ($)</t>
  </si>
  <si>
    <t>Nov. 30, 2017</t>
  </si>
  <si>
    <t>Employee Service Share Based Compensation Allocation Of Recognized Period Costs [Line Items]</t>
  </si>
  <si>
    <t>Dividends declared</t>
  </si>
  <si>
    <t>Preferred stock convertible into common stock</t>
  </si>
  <si>
    <t>Unrecognized stock compensation costs</t>
  </si>
  <si>
    <t>Unrecognized stock compensation costs recognition period</t>
  </si>
  <si>
    <t>2 years 9 months 18 days</t>
  </si>
  <si>
    <t>3 years 1 month 6 days</t>
  </si>
  <si>
    <t>Aggregate intrinsic value of options exercised</t>
  </si>
  <si>
    <t>Weighted-average grant-date fair value of options granted</t>
  </si>
  <si>
    <t>Risk-free interest rate, minimum</t>
  </si>
  <si>
    <t>2.87%</t>
  </si>
  <si>
    <t>1.89%</t>
  </si>
  <si>
    <t>1.46%</t>
  </si>
  <si>
    <t>Risk-free interest rate, maximum</t>
  </si>
  <si>
    <t>2.40%</t>
  </si>
  <si>
    <t>2.43%</t>
  </si>
  <si>
    <t>Expected term</t>
  </si>
  <si>
    <t>6 years 1 month 6 days</t>
  </si>
  <si>
    <t>Expected dividends</t>
  </si>
  <si>
    <t>0.00%</t>
  </si>
  <si>
    <t>Volatility</t>
  </si>
  <si>
    <t>35.00%</t>
  </si>
  <si>
    <t>Income tax benefit associated with stock-based compensation expense</t>
  </si>
  <si>
    <t>2015 Equity Incentive Plan and 2004 Equity Incentive Plan | Incentive Stock Options</t>
  </si>
  <si>
    <t>Exercise price determination description</t>
  </si>
  <si>
    <t>The exercise price of an option is determined by the board of directors when the option is granted and may not be less than 85% of the fair market value of the shares on the date of grant, provided that the exercise price of an ISO is not less than 100% of the fair market value of the shares on the date of grant and the exercise price of any option granted to a 10% stockholder is not less than 110% of the fair market value of the shares on the date of grant.</t>
  </si>
  <si>
    <t>Exercise price per share</t>
  </si>
  <si>
    <t>85.00%</t>
  </si>
  <si>
    <t>Equity incentive plan expiration period</t>
  </si>
  <si>
    <t>2015 Equity Incentive Plan and 2004 Equity Incentive Plan | Nonstatutory Stock Options</t>
  </si>
  <si>
    <t>2017 Equity Incentive Plan</t>
  </si>
  <si>
    <t>Vesting period</t>
  </si>
  <si>
    <t>Common shares reserved</t>
  </si>
  <si>
    <t>Percentage of increase in common shares reserved</t>
  </si>
  <si>
    <t>5.00%</t>
  </si>
  <si>
    <t>Shares available for grant</t>
  </si>
  <si>
    <t>Description of restricted stock unit awards conversion basis upon vesting</t>
  </si>
  <si>
    <t>one-for-one</t>
  </si>
  <si>
    <t>Number of shares reduced from shares available for issuance upon restricted stock unit awards grants</t>
  </si>
  <si>
    <t>2017 Equity Incentive Plan | Restricted Stock Unit Awards</t>
  </si>
  <si>
    <t>1 year 9 months 18 days</t>
  </si>
  <si>
    <t>Unamortized compensation expense to be recognized</t>
  </si>
  <si>
    <t>ESPP</t>
  </si>
  <si>
    <t>5 months</t>
  </si>
  <si>
    <t>Common stock shares authorized</t>
  </si>
  <si>
    <t>Percentage of shares of capital stock outstanding</t>
  </si>
  <si>
    <t>2.00%</t>
  </si>
  <si>
    <t>Percentage of payroll deduction on eligible compensation</t>
  </si>
  <si>
    <t>15.00%</t>
  </si>
  <si>
    <t>Percentage of shares purchased at fair market value of common stock</t>
  </si>
  <si>
    <t>Shares issued under plan</t>
  </si>
  <si>
    <t>1.31%</t>
  </si>
  <si>
    <t>2.36%</t>
  </si>
  <si>
    <t>6 months</t>
  </si>
  <si>
    <t>22.00%</t>
  </si>
  <si>
    <t>Share-based Compensation Award, Tranche One | 2015 Equity Incentive Plan and 2004 Equity Incentive Plan | Incentive Stock Options</t>
  </si>
  <si>
    <t>Vesting percentage</t>
  </si>
  <si>
    <t>25.00%</t>
  </si>
  <si>
    <t>12 months</t>
  </si>
  <si>
    <t>Share-based Compensation Award, Tranche Two | 2015 Equity Incentive Plan and 2004 Equity Incentive Plan | Incentive Stock Options</t>
  </si>
  <si>
    <t>Share-based Compensation Award, Tranche Three | 2015 Equity Incentive Plan and 2004 Equity Incentive Plan | Incentive Stock Options</t>
  </si>
  <si>
    <t>Share Based Compensation Award Tranche Four | 2015 Equity Incentive Plan and 2004 Equity Incentive Plan | Incentive Stock Options</t>
  </si>
  <si>
    <t>Maximum | 2015 Equity Incentive Plan and 2004 Equity Incentive Plan | Incentive Stock Options</t>
  </si>
  <si>
    <t>100.00%</t>
  </si>
  <si>
    <t>Maximum | 2015 Equity Incentive Plan and 2004 Equity Incentive Plan | Incentive Stock Options | 10% stockholder</t>
  </si>
  <si>
    <t>110.00%</t>
  </si>
  <si>
    <t>Maximum | 2017 Equity Incentive Plan</t>
  </si>
  <si>
    <t>Options granted exercise period</t>
  </si>
  <si>
    <t>Maximum | 2017 Equity Incentive Plan | 10% stockholder</t>
  </si>
  <si>
    <t>Common Stock and Share-based Compensation - Summary of Stock Options Granted under Equity Incentive Plans (Details) - Incentive Stock Options - USD ($) $ / shares in Units, $ in Thousands</t>
  </si>
  <si>
    <t>Dec. 31, 2015</t>
  </si>
  <si>
    <t>Share Based Compensation Arrangement By Share Based Payment Award [Line Items]</t>
  </si>
  <si>
    <t>Granted</t>
  </si>
  <si>
    <t>Exercised</t>
  </si>
  <si>
    <t>Canceled</t>
  </si>
  <si>
    <t>Ending balance</t>
  </si>
  <si>
    <t>Vested and exercisable—December 31, 2018</t>
  </si>
  <si>
    <t>Weighted average exercise price, beginning balance</t>
  </si>
  <si>
    <t>Weighted average exercise price, granted</t>
  </si>
  <si>
    <t>Weighted average exercise price, exercised</t>
  </si>
  <si>
    <t>Weighted average exercise price, canceled</t>
  </si>
  <si>
    <t>Weighted average exercise price, ending balance</t>
  </si>
  <si>
    <t>Weighted average exercise price, vested and exercisable</t>
  </si>
  <si>
    <t>Weighted average remaining contractual term</t>
  </si>
  <si>
    <t>6 years 10 months 24 days</t>
  </si>
  <si>
    <t>7 years 10 months 24 days</t>
  </si>
  <si>
    <t>8 years 1 month 6 days</t>
  </si>
  <si>
    <t>7 years 2 months 12 days</t>
  </si>
  <si>
    <t>Weighted average remaining contractual term, vested and exercisable</t>
  </si>
  <si>
    <t>6 years 6 months</t>
  </si>
  <si>
    <t>6 years 8 months 12 days</t>
  </si>
  <si>
    <t>Aggregate intrinsic value</t>
  </si>
  <si>
    <t>Aggregate intrinsic value, vested and exercisable</t>
  </si>
  <si>
    <t>Common Stock and Share-based Compensation - Summary of Outstanding and Exercisable Options by Range of Exercise Prices (Details)</t>
  </si>
  <si>
    <t>Share Based Compensation Shares Authorized Under Stock Option Plans Exercise Price Range [Line Items]</t>
  </si>
  <si>
    <t>Number of Shares, Outstanding Options | shares</t>
  </si>
  <si>
    <t>Weighted Average Remaining Contractual Term (in Years), Outstanding Options</t>
  </si>
  <si>
    <t>Weighted Average Exercise Price, Outstanding Options</t>
  </si>
  <si>
    <t>Number of Shares, Exercisable options | shares</t>
  </si>
  <si>
    <t>Weighted Average Exercise Price, Exercisable Options</t>
  </si>
  <si>
    <t>1.10 - 1.90</t>
  </si>
  <si>
    <t>Range of Exercise Prices, Lower Limit</t>
  </si>
  <si>
    <t>Range of Exercise Prices, Upper Limit</t>
  </si>
  <si>
    <t>2.00 - 3.90</t>
  </si>
  <si>
    <t>6 years</t>
  </si>
  <si>
    <t>4.30 - 7.10</t>
  </si>
  <si>
    <t>7 years 9 months 18 days</t>
  </si>
  <si>
    <t>8.61 - 9.90</t>
  </si>
  <si>
    <t>8 years 8 months 12 days</t>
  </si>
  <si>
    <t>9.91 - 13.89</t>
  </si>
  <si>
    <t>9 years 3 months 18 days</t>
  </si>
  <si>
    <t>Common Stock and Share-based Compensation - Schedule of Fair Value Assumptions for Option Grants (Details)</t>
  </si>
  <si>
    <t>Risk-free interest rate</t>
  </si>
  <si>
    <t>Volatility, maximum</t>
  </si>
  <si>
    <t>30.00%</t>
  </si>
  <si>
    <t>34.00%</t>
  </si>
  <si>
    <t>Volatility, minimum</t>
  </si>
  <si>
    <t>26.00%</t>
  </si>
  <si>
    <t>Common Stock and Share-based Compensation - Summary of RSU Granted under Company's Equity Incentive Plans (Details) - Restricted Stock Unit Awards - $ / shares</t>
  </si>
  <si>
    <t>Number of Units, beginning balance</t>
  </si>
  <si>
    <t>Number of Units, Granted</t>
  </si>
  <si>
    <t>Number of Units, Released</t>
  </si>
  <si>
    <t>Number of Units, Canceled</t>
  </si>
  <si>
    <t>Number of Units, ending balance</t>
  </si>
  <si>
    <t>Weighted Average Market Value, beginning balance</t>
  </si>
  <si>
    <t>Weighted Average Market Value, Granted</t>
  </si>
  <si>
    <t>Weighted Average Market Value, Released</t>
  </si>
  <si>
    <t>Weighted Average Market Value, Canceled</t>
  </si>
  <si>
    <t>Weighted Average Market Value, ending balance</t>
  </si>
  <si>
    <t>Common Stock and Share-based Compensation - Schedule of Stock-Based Compensation Expense (Details) - USD ($) $ in Thousands</t>
  </si>
  <si>
    <t>Total stock-based compensation expense</t>
  </si>
  <si>
    <t>Sales and Marketing</t>
  </si>
  <si>
    <t>General and Administrative</t>
  </si>
  <si>
    <t>Income Taxes - Summary of Domestic and Foreign Components of Income (Loss) Before Income Taxes (Details) - USD ($) $ in Thousands</t>
  </si>
  <si>
    <t>Domestic</t>
  </si>
  <si>
    <t>Foreign</t>
  </si>
  <si>
    <t>Income Taxes - Summary of Provision for (Benefit from) Income Taxes (Details) - USD ($) $ in Thousands</t>
  </si>
  <si>
    <t>Current:</t>
  </si>
  <si>
    <t>Federal</t>
  </si>
  <si>
    <t>State</t>
  </si>
  <si>
    <t>Total current:</t>
  </si>
  <si>
    <t>Deferred:</t>
  </si>
  <si>
    <t>Total provision for (benefit from) income taxes</t>
  </si>
  <si>
    <t>Income Taxes - Summary of Reconciliation of Statutory Federal Income Tax Rate to Company's Effective Income Tax Rate (Details)</t>
  </si>
  <si>
    <t>Federal tax at statutory rate</t>
  </si>
  <si>
    <t>21.00%</t>
  </si>
  <si>
    <t>Foreign taxes</t>
  </si>
  <si>
    <t>(14.00%)</t>
  </si>
  <si>
    <t>(58.00%)</t>
  </si>
  <si>
    <t>State taxes</t>
  </si>
  <si>
    <t>7.00%</t>
  </si>
  <si>
    <t>(2.00%)</t>
  </si>
  <si>
    <t>316.00%</t>
  </si>
  <si>
    <t>Change in warrant valuation</t>
  </si>
  <si>
    <t>(6.00%)</t>
  </si>
  <si>
    <t>(66.00%)</t>
  </si>
  <si>
    <t>Stock-based compensation</t>
  </si>
  <si>
    <t>1.00%</t>
  </si>
  <si>
    <t>(5.00%)</t>
  </si>
  <si>
    <t>(80.00%)</t>
  </si>
  <si>
    <t>Research and development credit</t>
  </si>
  <si>
    <t>14.00%</t>
  </si>
  <si>
    <t>343.00%</t>
  </si>
  <si>
    <t>Changes in reserves for uncertain tax positions</t>
  </si>
  <si>
    <t>(18.00%)</t>
  </si>
  <si>
    <t>3.00%</t>
  </si>
  <si>
    <t>(731.00%)</t>
  </si>
  <si>
    <t>Change in valuation allowance</t>
  </si>
  <si>
    <t>(17.00%)</t>
  </si>
  <si>
    <t>283.00%</t>
  </si>
  <si>
    <t>114.00%</t>
  </si>
  <si>
    <t>2017 Tax Cut and Jobs Act impact</t>
  </si>
  <si>
    <t>(283.00%)</t>
  </si>
  <si>
    <t>Tax effect upon adoption of ASU 2016-09</t>
  </si>
  <si>
    <t>19.00%</t>
  </si>
  <si>
    <t>GILTI inclusion</t>
  </si>
  <si>
    <t>(3.00%)</t>
  </si>
  <si>
    <t>Other</t>
  </si>
  <si>
    <t>(4.00%)</t>
  </si>
  <si>
    <t>4.00%</t>
  </si>
  <si>
    <t>(61.00%)</t>
  </si>
  <si>
    <t>Income Taxes - Summary of Significant Components of Company's Net Deferred Tax Assets (Details) - USD ($) $ in Thousands</t>
  </si>
  <si>
    <t>Deferred tax assets:</t>
  </si>
  <si>
    <t>Net operating loss carryforwards</t>
  </si>
  <si>
    <t>Tax credit carryforwards</t>
  </si>
  <si>
    <t>Accruals recognized in different periods</t>
  </si>
  <si>
    <t>Fixed assets depreciation</t>
  </si>
  <si>
    <t>Gross deferred tax assets:</t>
  </si>
  <si>
    <t>Deferred tax liabilities:</t>
  </si>
  <si>
    <t>Subtotal</t>
  </si>
  <si>
    <t>Valuation allowance</t>
  </si>
  <si>
    <t>Income Taxes - Additional Information (Details) - USD ($)</t>
  </si>
  <si>
    <t>Income Tax [Line Items]</t>
  </si>
  <si>
    <t>Amount of deferred tax assets decreased</t>
  </si>
  <si>
    <t>Provisional amount recorded related to the remeasurement</t>
  </si>
  <si>
    <t>Deferred tax assets, valuation allowance</t>
  </si>
  <si>
    <t>Deferred tax assets, change in the valuation allowance</t>
  </si>
  <si>
    <t>Federal net operating loss carryforwards</t>
  </si>
  <si>
    <t>State net operating loss carryforwards</t>
  </si>
  <si>
    <t>Federal research and development credits</t>
  </si>
  <si>
    <t>Interest or penalty accruals</t>
  </si>
  <si>
    <t>NOL carryforwards begin to expire</t>
  </si>
  <si>
    <t>Federal | Research and Development Tax Credit Carryforwards</t>
  </si>
  <si>
    <t>Tax credit carryforwards begin to expire</t>
  </si>
  <si>
    <t>State | Research and Development Tax Credit Carryforwards</t>
  </si>
  <si>
    <t>Tax credit carryforwards begin to expire, description</t>
  </si>
  <si>
    <t>indefinitely</t>
  </si>
  <si>
    <t>Change in ownership percentage</t>
  </si>
  <si>
    <t>50.00%</t>
  </si>
  <si>
    <t>Income Taxes - Summary of Reconciliation of Beginning and Ending Balances of Gross Unrecognized Tax Benefits (Details) - USD ($) $ in Thousands</t>
  </si>
  <si>
    <t>Unrecognized benefits - beginning of period</t>
  </si>
  <si>
    <t>Increases in balances related to tax positions taken during a prior period</t>
  </si>
  <si>
    <t>Increases in balances related to tax positions taken during the current period</t>
  </si>
  <si>
    <t>Decreases in balances related to tax positions taken during a prior period</t>
  </si>
  <si>
    <t>Unrecognized benefits - end of period</t>
  </si>
  <si>
    <t>Net Loss Per Share - Summary of Computation of Basic and Diluted Net Loss Per Share Attributable to Common Shareholders (Details) - USD ($) $ / shares in Units, $ in Thousands</t>
  </si>
  <si>
    <t>Weighted-average common shares outstanding</t>
  </si>
  <si>
    <t>Weighted-average shares outstanding</t>
  </si>
  <si>
    <t>Net Loss Per Share - Summary of Potentially Dilutive Securities Outstanding Excluded from Computation of Diluted Weighted-average Shares Outstanding (Details) - shares</t>
  </si>
  <si>
    <t>Antidilutive Securities Excluded From Computation Of Earnings Per Share [Line Items]</t>
  </si>
  <si>
    <t>Potential dilutive securities outstanding excluded from computation of diluted weighted-average shares outstanding</t>
  </si>
  <si>
    <t>Incentive Stock Options</t>
  </si>
  <si>
    <t>Unvested Restricted Stock Units</t>
  </si>
  <si>
    <t>Common Stock Warrants</t>
  </si>
  <si>
    <t>Segment Reporting (Details)</t>
  </si>
  <si>
    <t>Dec. 31, 2018Segment</t>
  </si>
  <si>
    <t>Number of reportable segments</t>
  </si>
  <si>
    <t>Segment Reporting - Schedule of Revenue from Segments (Details) - USD ($) $ in Thousands</t>
  </si>
  <si>
    <t>Segment Reporting Information [Line Items]</t>
  </si>
  <si>
    <t>Data Center</t>
  </si>
  <si>
    <t>Enterprise Infrastructure</t>
  </si>
  <si>
    <t>Access</t>
  </si>
  <si>
    <t>Automotive</t>
  </si>
  <si>
    <t>Segment Reporting - Schedule of Geographical Distribution of Revenue (Details) - Revenue - Geographic Concentration Risk</t>
  </si>
  <si>
    <t>Revenues From External Customers And Long Lived Assets [Line Items]</t>
  </si>
  <si>
    <t>Percentage of revenue</t>
  </si>
  <si>
    <t>Malaysia</t>
  </si>
  <si>
    <t>58.00%</t>
  </si>
  <si>
    <t>61.00%</t>
  </si>
  <si>
    <t>69.00%</t>
  </si>
  <si>
    <t>China</t>
  </si>
  <si>
    <t>United States</t>
  </si>
  <si>
    <t>8.00%</t>
  </si>
  <si>
    <t>Concentrations - Additional Information (Details) - USD ($) $ in Millions</t>
  </si>
  <si>
    <t>Amounts held on deposit at financial institutions in excess of FDIC insured limits</t>
  </si>
  <si>
    <t>Concentrations - Schedule of Customer Concentration as Percentage of Accounts Receivable and Total Revenue (Details) - Customer Concentration Risk</t>
  </si>
  <si>
    <t>Accounts Receivable | Customer A</t>
  </si>
  <si>
    <t>Concentration Risk [Line Items]</t>
  </si>
  <si>
    <t>Concentration risk, percentage</t>
  </si>
  <si>
    <t>42.00%</t>
  </si>
  <si>
    <t>49.00%</t>
  </si>
  <si>
    <t>Accounts Receivable | Customer B</t>
  </si>
  <si>
    <t>Revenue | Customer A</t>
  </si>
  <si>
    <t>60.00%</t>
  </si>
  <si>
    <t>68.00%</t>
  </si>
  <si>
    <t>Revenue | Customer B</t>
  </si>
  <si>
    <t>27.00%</t>
  </si>
  <si>
    <t>28.00%</t>
  </si>
  <si>
    <t>Employee Benefit Plan - Additional Information (Details)</t>
  </si>
  <si>
    <t>401 (k)</t>
  </si>
  <si>
    <t>Defined Contribution Plan Disclosure [Line Items]</t>
  </si>
  <si>
    <t>Company contribution</t>
  </si>
  <si>
    <t>Related Party Transaction - Additional Information (Details) - Significant Stockholder - USD ($) $ in Millions</t>
  </si>
  <si>
    <t>1 Months Ended</t>
  </si>
  <si>
    <t>May 31, 2018</t>
  </si>
  <si>
    <t>Related Party Transaction [Line Items]</t>
  </si>
  <si>
    <t>License agreement initial payment</t>
  </si>
  <si>
    <t>Due to related parties</t>
  </si>
  <si>
    <t>Beneficial ownership percentage of outstanding common stock</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_);_(&quot;$ &quot;(#,##0.00)" numFmtId="166"/>
    <numFmt formatCode="_(&quot;$ &quot;#,##0.0_);_(&quot;$ &quot;(#,##0.0)" numFmtId="167"/>
    <numFmt formatCode="_(&quot;$ &quot;#,##0.000000_);_(&quot;$ &quot;(#,##0.000000)" numFmtId="168"/>
    <numFmt formatCode="_(&quot;Level &quot;#,##0_);_(&quot;Level &quot;(#,##0)" numFmtId="169"/>
    <numFmt formatCode="#,##0.0000_);(#,##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1601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214546736</v>
      </c>
    </row>
    <row r="18" spans="1:4">
      <c r="A18" s="4" t="s">
        <v>30</v>
      </c>
      <c r="B18" s="4" t="s">
        <v>31</v>
      </c>
    </row>
    <row r="19" spans="1:4">
      <c r="A19" s="4" t="s">
        <v>32</v>
      </c>
      <c r="B19" s="4" t="s">
        <v>31</v>
      </c>
    </row>
    <row r="20" spans="1:4">
      <c r="A20" s="4" t="s">
        <v>33</v>
      </c>
      <c r="B20" s="4" t="s">
        <v>9</v>
      </c>
    </row>
    <row r="21" spans="1:4">
      <c r="A21" s="4" t="s">
        <v>34</v>
      </c>
      <c r="B21" s="4" t="s">
        <v>9</v>
      </c>
    </row>
    <row r="22" spans="1:4">
      <c r="A22" s="4" t="s">
        <v>35</v>
      </c>
      <c r="C22" s="5" t="n">
        <v>351743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684</v>
      </c>
      <c r="C3" s="6" t="n">
        <v>8040</v>
      </c>
    </row>
    <row r="4" spans="1:3">
      <c r="A4" s="4" t="s">
        <v>40</v>
      </c>
      <c r="B4" s="5" t="n">
        <v>60730</v>
      </c>
      <c r="C4" s="5" t="n">
        <v>48362</v>
      </c>
    </row>
    <row r="5" spans="1:3">
      <c r="A5" s="4" t="s">
        <v>41</v>
      </c>
      <c r="B5" s="5" t="n">
        <v>16927</v>
      </c>
      <c r="C5" s="5" t="n">
        <v>15012</v>
      </c>
    </row>
    <row r="6" spans="1:3">
      <c r="A6" s="4" t="s">
        <v>42</v>
      </c>
      <c r="B6" s="5" t="n">
        <v>14474</v>
      </c>
      <c r="C6" s="5" t="n">
        <v>18469</v>
      </c>
    </row>
    <row r="7" spans="1:3">
      <c r="A7" s="4" t="s">
        <v>43</v>
      </c>
      <c r="B7" s="5" t="n">
        <v>2018</v>
      </c>
      <c r="C7" s="5" t="n">
        <v>5623</v>
      </c>
    </row>
    <row r="8" spans="1:3">
      <c r="A8" s="4" t="s">
        <v>44</v>
      </c>
      <c r="B8" s="5" t="n">
        <v>100833</v>
      </c>
      <c r="C8" s="5" t="n">
        <v>95506</v>
      </c>
    </row>
    <row r="9" spans="1:3">
      <c r="A9" s="4" t="s">
        <v>45</v>
      </c>
      <c r="B9" s="5" t="n">
        <v>9225</v>
      </c>
      <c r="C9" s="5" t="n">
        <v>9973</v>
      </c>
    </row>
    <row r="10" spans="1:3">
      <c r="A10" s="4" t="s">
        <v>46</v>
      </c>
      <c r="B10" s="5" t="n">
        <v>3748</v>
      </c>
      <c r="C10" s="5" t="n">
        <v>4556</v>
      </c>
    </row>
    <row r="11" spans="1:3">
      <c r="A11" s="4" t="s">
        <v>47</v>
      </c>
      <c r="B11" s="5" t="n">
        <v>617</v>
      </c>
      <c r="C11" s="5" t="n">
        <v>331</v>
      </c>
    </row>
    <row r="12" spans="1:3">
      <c r="A12" s="4" t="s">
        <v>48</v>
      </c>
      <c r="B12" s="5" t="n">
        <v>114423</v>
      </c>
      <c r="C12" s="5" t="n">
        <v>110366</v>
      </c>
    </row>
    <row r="13" spans="1:3">
      <c r="A13" s="3" t="s">
        <v>49</v>
      </c>
    </row>
    <row r="14" spans="1:3">
      <c r="A14" s="4" t="s">
        <v>50</v>
      </c>
      <c r="B14" s="5" t="n">
        <v>5495</v>
      </c>
      <c r="C14" s="5" t="n">
        <v>7059</v>
      </c>
    </row>
    <row r="15" spans="1:3">
      <c r="A15" s="4" t="s">
        <v>51</v>
      </c>
      <c r="B15" s="5" t="n">
        <v>13907</v>
      </c>
      <c r="C15" s="5" t="n">
        <v>9217</v>
      </c>
    </row>
    <row r="16" spans="1:3">
      <c r="A16" s="4" t="s">
        <v>52</v>
      </c>
      <c r="B16" s="5" t="n">
        <v>19402</v>
      </c>
      <c r="C16" s="5" t="n">
        <v>16276</v>
      </c>
    </row>
    <row r="17" spans="1:3">
      <c r="A17" s="4" t="s">
        <v>53</v>
      </c>
      <c r="B17" s="5" t="n">
        <v>1799</v>
      </c>
      <c r="C17" s="5" t="n">
        <v>3176</v>
      </c>
    </row>
    <row r="18" spans="1:3">
      <c r="A18" s="4" t="s">
        <v>54</v>
      </c>
      <c r="B18" s="5" t="n">
        <v>21201</v>
      </c>
      <c r="C18" s="5" t="n">
        <v>19452</v>
      </c>
    </row>
    <row r="19" spans="1:3">
      <c r="A19" s="4" t="s">
        <v>55</v>
      </c>
      <c r="B19" s="4" t="s">
        <v>56</v>
      </c>
      <c r="C19" s="4" t="s">
        <v>56</v>
      </c>
    </row>
    <row r="20" spans="1:3">
      <c r="A20" s="3" t="s">
        <v>57</v>
      </c>
    </row>
    <row r="21" spans="1:3">
      <c r="A21" s="4" t="s">
        <v>58</v>
      </c>
      <c r="B21" s="4" t="s">
        <v>56</v>
      </c>
      <c r="C21" s="4" t="s">
        <v>56</v>
      </c>
    </row>
    <row r="22" spans="1:3">
      <c r="A22" s="4" t="s">
        <v>59</v>
      </c>
      <c r="B22" s="5" t="n">
        <v>300791</v>
      </c>
      <c r="C22" s="5" t="n">
        <v>288719</v>
      </c>
    </row>
    <row r="23" spans="1:3">
      <c r="A23" s="4" t="s">
        <v>60</v>
      </c>
      <c r="B23" s="5" t="n">
        <v>-123</v>
      </c>
      <c r="C23" s="5" t="n">
        <v>-96</v>
      </c>
    </row>
    <row r="24" spans="1:3">
      <c r="A24" s="4" t="s">
        <v>61</v>
      </c>
      <c r="B24" s="5" t="n">
        <v>-207446</v>
      </c>
      <c r="C24" s="5" t="n">
        <v>-197709</v>
      </c>
    </row>
    <row r="25" spans="1:3">
      <c r="A25" s="4" t="s">
        <v>62</v>
      </c>
      <c r="B25" s="5" t="n">
        <v>93222</v>
      </c>
      <c r="C25" s="5" t="n">
        <v>90914</v>
      </c>
    </row>
    <row r="26" spans="1:3">
      <c r="A26" s="4" t="s">
        <v>63</v>
      </c>
      <c r="B26" s="6" t="n">
        <v>114423</v>
      </c>
      <c r="C26" s="6" t="n">
        <v>110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85</v>
      </c>
    </row>
    <row r="4" spans="1:2">
      <c r="A4" s="4" t="s">
        <v>221</v>
      </c>
      <c r="B4" s="4" t="s">
        <v>222</v>
      </c>
    </row>
    <row r="5" spans="1:2">
      <c r="A5" s="4" t="s">
        <v>190</v>
      </c>
      <c r="B5" s="4" t="s">
        <v>223</v>
      </c>
    </row>
    <row r="6" spans="1:2">
      <c r="A6" s="4" t="s">
        <v>224</v>
      </c>
      <c r="B6" s="4" t="s">
        <v>225</v>
      </c>
    </row>
    <row r="7" spans="1:2">
      <c r="A7" s="4" t="s">
        <v>42</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101</v>
      </c>
      <c r="B14" s="4" t="s">
        <v>239</v>
      </c>
    </row>
    <row r="15" spans="1:2">
      <c r="A15" s="4" t="s">
        <v>240</v>
      </c>
      <c r="B15" s="4" t="s">
        <v>241</v>
      </c>
    </row>
    <row r="16" spans="1:2">
      <c r="A16" s="4" t="s">
        <v>242</v>
      </c>
      <c r="B16" s="4" t="s">
        <v>243</v>
      </c>
    </row>
    <row r="17" spans="1:2">
      <c r="A17" s="4" t="s">
        <v>244</v>
      </c>
      <c r="B17" s="4" t="s">
        <v>245</v>
      </c>
    </row>
    <row r="18" spans="1:2">
      <c r="A18" s="4" t="s">
        <v>202</v>
      </c>
      <c r="B18" s="4" t="s">
        <v>246</v>
      </c>
    </row>
    <row r="19" spans="1:2">
      <c r="A19" s="4" t="s">
        <v>247</v>
      </c>
      <c r="B19" s="4" t="s">
        <v>248</v>
      </c>
    </row>
    <row r="20" spans="1:2">
      <c r="A20" s="4" t="s">
        <v>249</v>
      </c>
      <c r="B20" s="4" t="s">
        <v>250</v>
      </c>
    </row>
    <row r="21" spans="1:2">
      <c r="A21" s="4" t="s">
        <v>251</v>
      </c>
      <c r="B21" s="4" t="s">
        <v>252</v>
      </c>
    </row>
    <row r="22" spans="1:2">
      <c r="A22" s="4" t="s">
        <v>253</v>
      </c>
      <c r="B22"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8</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8</v>
      </c>
      <c r="B1" s="2" t="s">
        <v>1</v>
      </c>
    </row>
    <row r="2" spans="1:2">
      <c r="B2" s="2" t="s">
        <v>2</v>
      </c>
    </row>
    <row r="3" spans="1:2">
      <c r="A3" s="3" t="s">
        <v>19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4</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197</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2</v>
      </c>
    </row>
    <row r="3" spans="1:2">
      <c r="A3" s="3" t="s">
        <v>200</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3</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20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2</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7</v>
      </c>
    </row>
    <row r="2" spans="1:3">
      <c r="A2" s="3" t="s">
        <v>65</v>
      </c>
    </row>
    <row r="3" spans="1:3">
      <c r="A3" s="4" t="s">
        <v>66</v>
      </c>
      <c r="B3" s="7" t="n">
        <v>1e-05</v>
      </c>
      <c r="C3" s="7" t="n">
        <v>1e-05</v>
      </c>
    </row>
    <row r="4" spans="1:3">
      <c r="A4" s="4" t="s">
        <v>67</v>
      </c>
      <c r="B4" s="5" t="n">
        <v>5000000</v>
      </c>
      <c r="C4" s="5" t="n">
        <v>10000000</v>
      </c>
    </row>
    <row r="5" spans="1:3">
      <c r="A5" s="4" t="s">
        <v>68</v>
      </c>
      <c r="B5" s="5" t="n">
        <v>0</v>
      </c>
      <c r="C5" s="5" t="n">
        <v>0</v>
      </c>
    </row>
    <row r="6" spans="1:3">
      <c r="A6" s="4" t="s">
        <v>69</v>
      </c>
      <c r="B6" s="7" t="n">
        <v>1e-05</v>
      </c>
      <c r="C6" s="7" t="n">
        <v>1e-05</v>
      </c>
    </row>
    <row r="7" spans="1:3">
      <c r="A7" s="4" t="s">
        <v>70</v>
      </c>
      <c r="B7" s="5" t="n">
        <v>95000000</v>
      </c>
      <c r="C7" s="5" t="n">
        <v>400000000</v>
      </c>
    </row>
    <row r="8" spans="1:3">
      <c r="A8" s="4" t="s">
        <v>71</v>
      </c>
      <c r="B8" s="5" t="n">
        <v>35050425</v>
      </c>
      <c r="C8" s="5" t="n">
        <v>33523683</v>
      </c>
    </row>
    <row r="9" spans="1:3">
      <c r="A9" s="4" t="s">
        <v>72</v>
      </c>
      <c r="B9" s="5" t="n">
        <v>35050425</v>
      </c>
      <c r="C9" s="5" t="n">
        <v>335236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3"/>
    <col customWidth="1" max="5" min="5" width="27"/>
    <col customWidth="1" max="6" min="6" width="21"/>
  </cols>
  <sheetData>
    <row r="1" spans="1:6">
      <c r="A1" s="1" t="s">
        <v>320</v>
      </c>
      <c r="B1" s="2" t="s">
        <v>321</v>
      </c>
      <c r="C1" s="2" t="s">
        <v>322</v>
      </c>
      <c r="D1" s="2" t="s">
        <v>323</v>
      </c>
      <c r="E1" s="2" t="s">
        <v>324</v>
      </c>
      <c r="F1" s="2" t="s">
        <v>325</v>
      </c>
    </row>
    <row r="2" spans="1:6">
      <c r="A2" s="3" t="s">
        <v>326</v>
      </c>
    </row>
    <row r="3" spans="1:6">
      <c r="A3" s="4" t="s">
        <v>327</v>
      </c>
      <c r="E3" s="6" t="n">
        <v>65627</v>
      </c>
    </row>
    <row r="4" spans="1:6">
      <c r="A4" s="4" t="s">
        <v>328</v>
      </c>
      <c r="D4" s="6" t="n">
        <v>438</v>
      </c>
      <c r="E4" s="5" t="n">
        <v>2875</v>
      </c>
      <c r="F4" s="6" t="n">
        <v>2404</v>
      </c>
    </row>
    <row r="5" spans="1:6">
      <c r="A5" s="4" t="s">
        <v>329</v>
      </c>
      <c r="E5" s="5" t="n">
        <v>19161</v>
      </c>
      <c r="F5" s="6" t="n">
        <v>6560</v>
      </c>
    </row>
    <row r="6" spans="1:6">
      <c r="A6" s="4" t="s">
        <v>330</v>
      </c>
      <c r="D6" s="4" t="s">
        <v>331</v>
      </c>
    </row>
    <row r="7" spans="1:6">
      <c r="A7" s="4" t="s">
        <v>332</v>
      </c>
      <c r="C7" s="9" t="n">
        <v>0.1</v>
      </c>
    </row>
    <row r="8" spans="1:6">
      <c r="A8" s="4" t="s">
        <v>61</v>
      </c>
      <c r="D8" s="6" t="n">
        <v>207446</v>
      </c>
      <c r="E8" s="6" t="n">
        <v>197709</v>
      </c>
    </row>
    <row r="9" spans="1:6">
      <c r="A9" s="4" t="s">
        <v>102</v>
      </c>
    </row>
    <row r="10" spans="1:6">
      <c r="A10" s="3" t="s">
        <v>326</v>
      </c>
    </row>
    <row r="11" spans="1:6">
      <c r="A11" s="4" t="s">
        <v>333</v>
      </c>
      <c r="E11" s="5" t="n">
        <v>7840700</v>
      </c>
    </row>
    <row r="12" spans="1:6">
      <c r="A12" s="4" t="s">
        <v>334</v>
      </c>
    </row>
    <row r="13" spans="1:6">
      <c r="A13" s="3" t="s">
        <v>326</v>
      </c>
    </row>
    <row r="14" spans="1:6">
      <c r="A14" s="4" t="s">
        <v>327</v>
      </c>
      <c r="B14" s="6" t="n">
        <v>65600</v>
      </c>
    </row>
    <row r="15" spans="1:6">
      <c r="A15" s="4" t="s">
        <v>335</v>
      </c>
      <c r="B15" s="5" t="n">
        <v>4900</v>
      </c>
    </row>
    <row r="16" spans="1:6">
      <c r="A16" s="4" t="s">
        <v>328</v>
      </c>
      <c r="B16" s="5" t="n">
        <v>5700</v>
      </c>
    </row>
    <row r="17" spans="1:6">
      <c r="A17" s="4" t="s">
        <v>329</v>
      </c>
      <c r="B17" s="5" t="n">
        <v>9200</v>
      </c>
    </row>
    <row r="18" spans="1:6">
      <c r="A18" s="4" t="s">
        <v>336</v>
      </c>
      <c r="B18" s="6" t="n">
        <v>300</v>
      </c>
    </row>
    <row r="19" spans="1:6">
      <c r="A19" s="4" t="s">
        <v>337</v>
      </c>
    </row>
    <row r="20" spans="1:6">
      <c r="A20" s="3" t="s">
        <v>326</v>
      </c>
    </row>
    <row r="21" spans="1:6">
      <c r="A21" s="4" t="s">
        <v>333</v>
      </c>
      <c r="B21" s="5" t="n">
        <v>7840700</v>
      </c>
    </row>
    <row r="22" spans="1:6">
      <c r="A22" s="4" t="s">
        <v>338</v>
      </c>
      <c r="B22" s="6" t="n">
        <v>9</v>
      </c>
    </row>
    <row r="23" spans="1:6">
      <c r="A23" s="4" t="s">
        <v>339</v>
      </c>
    </row>
    <row r="24" spans="1:6">
      <c r="A24" s="3" t="s">
        <v>326</v>
      </c>
    </row>
    <row r="25" spans="1:6">
      <c r="A25" s="4" t="s">
        <v>333</v>
      </c>
      <c r="B25" s="5" t="n">
        <v>10227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7</v>
      </c>
    </row>
    <row r="3" spans="1:3">
      <c r="A3" s="3" t="s">
        <v>341</v>
      </c>
    </row>
    <row r="4" spans="1:3">
      <c r="A4" s="4" t="s">
        <v>342</v>
      </c>
      <c r="B4" s="6" t="n">
        <v>0</v>
      </c>
    </row>
    <row r="5" spans="1:3">
      <c r="A5" s="4" t="s">
        <v>51</v>
      </c>
      <c r="B5" s="5" t="n">
        <v>300000</v>
      </c>
    </row>
    <row r="6" spans="1:3">
      <c r="A6" s="4" t="s">
        <v>60</v>
      </c>
      <c r="B6" s="5" t="n">
        <v>123000</v>
      </c>
      <c r="C6" s="6" t="n">
        <v>96000</v>
      </c>
    </row>
    <row r="7" spans="1:3">
      <c r="A7" s="4" t="s">
        <v>343</v>
      </c>
    </row>
    <row r="8" spans="1:3">
      <c r="A8" s="3" t="s">
        <v>341</v>
      </c>
    </row>
    <row r="9" spans="1:3">
      <c r="A9" s="4" t="s">
        <v>344</v>
      </c>
      <c r="B9" s="6" t="n">
        <v>100000</v>
      </c>
    </row>
    <row r="10" spans="1:3">
      <c r="A10" s="4" t="s">
        <v>345</v>
      </c>
    </row>
    <row r="11" spans="1:3">
      <c r="A11" s="3" t="s">
        <v>341</v>
      </c>
    </row>
    <row r="12" spans="1:3">
      <c r="A12" s="4" t="s">
        <v>346</v>
      </c>
      <c r="B12" s="4" t="s">
        <v>347</v>
      </c>
    </row>
    <row r="13" spans="1:3">
      <c r="A13" s="4" t="s">
        <v>348</v>
      </c>
    </row>
    <row r="14" spans="1:3">
      <c r="A14" s="3" t="s">
        <v>341</v>
      </c>
    </row>
    <row r="15" spans="1:3">
      <c r="A15" s="4" t="s">
        <v>349</v>
      </c>
      <c r="B15" s="6" t="n">
        <v>5500000</v>
      </c>
    </row>
    <row r="16" spans="1:3">
      <c r="A16" s="4" t="s">
        <v>350</v>
      </c>
      <c r="B16" s="6" t="n">
        <v>6500000</v>
      </c>
    </row>
    <row r="17" spans="1:3">
      <c r="A17" s="4" t="s">
        <v>351</v>
      </c>
    </row>
    <row r="18" spans="1:3">
      <c r="A18" s="3" t="s">
        <v>341</v>
      </c>
    </row>
    <row r="19" spans="1:3">
      <c r="A19" s="4" t="s">
        <v>346</v>
      </c>
      <c r="B19" s="4" t="s">
        <v>352</v>
      </c>
    </row>
    <row r="20" spans="1:3">
      <c r="A20" s="4" t="s">
        <v>353</v>
      </c>
    </row>
    <row r="21" spans="1:3">
      <c r="A21" s="3" t="s">
        <v>341</v>
      </c>
    </row>
    <row r="22" spans="1:3">
      <c r="A22" s="4" t="s">
        <v>349</v>
      </c>
      <c r="B22" s="6" t="n">
        <v>6500000</v>
      </c>
    </row>
    <row r="23" spans="1:3">
      <c r="A23" s="4" t="s">
        <v>350</v>
      </c>
      <c r="B23" s="6" t="n">
        <v>7500000</v>
      </c>
    </row>
    <row r="24" spans="1:3">
      <c r="A24" s="4" t="s">
        <v>354</v>
      </c>
    </row>
    <row r="25" spans="1:3">
      <c r="A25" s="3" t="s">
        <v>341</v>
      </c>
    </row>
    <row r="26" spans="1:3">
      <c r="A26" s="4" t="s">
        <v>355</v>
      </c>
      <c r="B26" s="4" t="s">
        <v>356</v>
      </c>
    </row>
    <row r="27" spans="1:3">
      <c r="A27" s="4" t="s">
        <v>357</v>
      </c>
    </row>
    <row r="28" spans="1:3">
      <c r="A28" s="3" t="s">
        <v>341</v>
      </c>
    </row>
    <row r="29" spans="1:3">
      <c r="A29" s="4" t="s">
        <v>355</v>
      </c>
      <c r="B29" s="4" t="s">
        <v>358</v>
      </c>
    </row>
    <row r="30" spans="1:3">
      <c r="A30" s="4" t="s">
        <v>334</v>
      </c>
    </row>
    <row r="31" spans="1:3">
      <c r="A31" s="3" t="s">
        <v>341</v>
      </c>
    </row>
    <row r="32" spans="1:3">
      <c r="A32" s="4" t="s">
        <v>359</v>
      </c>
      <c r="B32" s="6" t="n">
        <v>57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7</v>
      </c>
    </row>
    <row r="2" spans="1:3">
      <c r="A2" s="3" t="s">
        <v>361</v>
      </c>
    </row>
    <row r="3" spans="1:3">
      <c r="A3" s="4" t="s">
        <v>362</v>
      </c>
      <c r="B3" s="6" t="n">
        <v>1233</v>
      </c>
      <c r="C3" s="6" t="n">
        <v>3523</v>
      </c>
    </row>
    <row r="4" spans="1:3">
      <c r="A4" s="4" t="s">
        <v>363</v>
      </c>
      <c r="B4" s="5" t="n">
        <v>5990</v>
      </c>
      <c r="C4" s="5" t="n">
        <v>10118</v>
      </c>
    </row>
    <row r="5" spans="1:3">
      <c r="A5" s="4" t="s">
        <v>364</v>
      </c>
      <c r="B5" s="5" t="n">
        <v>7251</v>
      </c>
      <c r="C5" s="5" t="n">
        <v>4828</v>
      </c>
    </row>
    <row r="6" spans="1:3">
      <c r="A6" s="4" t="s">
        <v>365</v>
      </c>
      <c r="B6" s="6" t="n">
        <v>14474</v>
      </c>
      <c r="C6" s="6" t="n">
        <v>1846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7</v>
      </c>
    </row>
    <row r="2" spans="1:3">
      <c r="A2" s="3" t="s">
        <v>367</v>
      </c>
    </row>
    <row r="3" spans="1:3">
      <c r="A3" s="4" t="s">
        <v>368</v>
      </c>
      <c r="B3" s="6" t="n">
        <v>67</v>
      </c>
      <c r="C3" s="6" t="n">
        <v>3443</v>
      </c>
    </row>
    <row r="4" spans="1:3">
      <c r="A4" s="4" t="s">
        <v>369</v>
      </c>
      <c r="B4" s="5" t="n">
        <v>444</v>
      </c>
      <c r="C4" s="5" t="n">
        <v>519</v>
      </c>
    </row>
    <row r="5" spans="1:3">
      <c r="A5" s="4" t="s">
        <v>370</v>
      </c>
      <c r="B5" s="5" t="n">
        <v>1507</v>
      </c>
      <c r="C5" s="5" t="n">
        <v>1661</v>
      </c>
    </row>
    <row r="6" spans="1:3">
      <c r="A6" s="4" t="s">
        <v>371</v>
      </c>
      <c r="B6" s="6" t="n">
        <v>2018</v>
      </c>
      <c r="C6" s="6" t="n">
        <v>56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59"/>
    <col customWidth="1" max="3" min="3" width="14"/>
  </cols>
  <sheetData>
    <row r="1" spans="1:3">
      <c r="A1" s="1" t="s">
        <v>372</v>
      </c>
      <c r="B1" s="2" t="s">
        <v>1</v>
      </c>
    </row>
    <row r="2" spans="1:3">
      <c r="B2" s="2" t="s">
        <v>2</v>
      </c>
      <c r="C2" s="2" t="s">
        <v>37</v>
      </c>
    </row>
    <row r="3" spans="1:3">
      <c r="A3" s="3" t="s">
        <v>373</v>
      </c>
    </row>
    <row r="4" spans="1:3">
      <c r="A4" s="4" t="s">
        <v>374</v>
      </c>
      <c r="B4" s="6" t="n">
        <v>26661</v>
      </c>
      <c r="C4" s="6" t="n">
        <v>23142</v>
      </c>
    </row>
    <row r="5" spans="1:3">
      <c r="A5" s="4" t="s">
        <v>375</v>
      </c>
      <c r="B5" s="5" t="n">
        <v>-17436</v>
      </c>
      <c r="C5" s="5" t="n">
        <v>-13169</v>
      </c>
    </row>
    <row r="6" spans="1:3">
      <c r="A6" s="4" t="s">
        <v>45</v>
      </c>
      <c r="B6" s="5" t="n">
        <v>9225</v>
      </c>
      <c r="C6" s="5" t="n">
        <v>9973</v>
      </c>
    </row>
    <row r="7" spans="1:3">
      <c r="A7" s="4" t="s">
        <v>376</v>
      </c>
    </row>
    <row r="8" spans="1:3">
      <c r="A8" s="3" t="s">
        <v>373</v>
      </c>
    </row>
    <row r="9" spans="1:3">
      <c r="A9" s="4" t="s">
        <v>374</v>
      </c>
      <c r="B9" s="6" t="n">
        <v>15237</v>
      </c>
      <c r="C9" s="5" t="n">
        <v>13268</v>
      </c>
    </row>
    <row r="10" spans="1:3">
      <c r="A10" s="4" t="s">
        <v>377</v>
      </c>
    </row>
    <row r="11" spans="1:3">
      <c r="A11" s="3" t="s">
        <v>373</v>
      </c>
    </row>
    <row r="12" spans="1:3">
      <c r="A12" s="4" t="s">
        <v>378</v>
      </c>
      <c r="B12" s="4" t="s">
        <v>379</v>
      </c>
    </row>
    <row r="13" spans="1:3">
      <c r="A13" s="4" t="s">
        <v>380</v>
      </c>
    </row>
    <row r="14" spans="1:3">
      <c r="A14" s="3" t="s">
        <v>373</v>
      </c>
    </row>
    <row r="15" spans="1:3">
      <c r="A15" s="4" t="s">
        <v>378</v>
      </c>
      <c r="B15" s="4" t="s">
        <v>352</v>
      </c>
    </row>
    <row r="16" spans="1:3">
      <c r="A16" s="4" t="s">
        <v>381</v>
      </c>
    </row>
    <row r="17" spans="1:3">
      <c r="A17" s="3" t="s">
        <v>373</v>
      </c>
    </row>
    <row r="18" spans="1:3">
      <c r="A18" s="4" t="s">
        <v>378</v>
      </c>
      <c r="B18" s="4" t="s">
        <v>382</v>
      </c>
    </row>
    <row r="19" spans="1:3">
      <c r="A19" s="4" t="s">
        <v>374</v>
      </c>
      <c r="B19" s="6" t="n">
        <v>5401</v>
      </c>
      <c r="C19" s="5" t="n">
        <v>5401</v>
      </c>
    </row>
    <row r="20" spans="1:3">
      <c r="A20" s="4" t="s">
        <v>383</v>
      </c>
    </row>
    <row r="21" spans="1:3">
      <c r="A21" s="3" t="s">
        <v>373</v>
      </c>
    </row>
    <row r="22" spans="1:3">
      <c r="A22" s="4" t="s">
        <v>378</v>
      </c>
      <c r="B22" s="4" t="s">
        <v>352</v>
      </c>
    </row>
    <row r="23" spans="1:3">
      <c r="A23" s="4" t="s">
        <v>374</v>
      </c>
      <c r="B23" s="6" t="n">
        <v>4492</v>
      </c>
      <c r="C23" s="5" t="n">
        <v>3820</v>
      </c>
    </row>
    <row r="24" spans="1:3">
      <c r="A24" s="4" t="s">
        <v>384</v>
      </c>
    </row>
    <row r="25" spans="1:3">
      <c r="A25" s="3" t="s">
        <v>373</v>
      </c>
    </row>
    <row r="26" spans="1:3">
      <c r="A26" s="4" t="s">
        <v>378</v>
      </c>
      <c r="B26" s="4" t="s">
        <v>385</v>
      </c>
    </row>
    <row r="27" spans="1:3">
      <c r="A27" s="4" t="s">
        <v>374</v>
      </c>
      <c r="B27" s="6" t="n">
        <v>1414</v>
      </c>
      <c r="C27" s="5" t="n">
        <v>539</v>
      </c>
    </row>
    <row r="28" spans="1:3">
      <c r="A28" s="4" t="s">
        <v>386</v>
      </c>
    </row>
    <row r="29" spans="1:3">
      <c r="A29" s="3" t="s">
        <v>373</v>
      </c>
    </row>
    <row r="30" spans="1:3">
      <c r="A30" s="4" t="s">
        <v>378</v>
      </c>
      <c r="B30" s="4" t="s">
        <v>352</v>
      </c>
    </row>
    <row r="31" spans="1:3">
      <c r="A31" s="4" t="s">
        <v>374</v>
      </c>
      <c r="B31" s="6" t="n">
        <v>117</v>
      </c>
      <c r="C31" s="6" t="n">
        <v>1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7</v>
      </c>
      <c r="D2" s="2" t="s">
        <v>74</v>
      </c>
    </row>
    <row r="3" spans="1:4">
      <c r="A3" s="3" t="s">
        <v>188</v>
      </c>
    </row>
    <row r="4" spans="1:4">
      <c r="A4" s="4" t="s">
        <v>388</v>
      </c>
      <c r="B4" s="6" t="n">
        <v>5</v>
      </c>
      <c r="C4" s="10" t="n">
        <v>3.9</v>
      </c>
      <c r="D4" s="10" t="n">
        <v>2.7</v>
      </c>
    </row>
    <row r="5" spans="1:4">
      <c r="A5" s="4" t="s">
        <v>389</v>
      </c>
      <c r="B5" s="10" t="n">
        <v>0.8</v>
      </c>
      <c r="C5" s="10" t="n">
        <v>0.8</v>
      </c>
      <c r="D5" s="10" t="n">
        <v>0.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7</v>
      </c>
    </row>
    <row r="3" spans="1:3">
      <c r="A3" s="3" t="s">
        <v>391</v>
      </c>
    </row>
    <row r="4" spans="1:3">
      <c r="A4" s="4" t="s">
        <v>392</v>
      </c>
      <c r="B4" s="6" t="n">
        <v>5764</v>
      </c>
      <c r="C4" s="6" t="n">
        <v>5764</v>
      </c>
    </row>
    <row r="5" spans="1:3">
      <c r="A5" s="4" t="s">
        <v>393</v>
      </c>
      <c r="B5" s="5" t="n">
        <v>-2016</v>
      </c>
      <c r="C5" s="5" t="n">
        <v>-1208</v>
      </c>
    </row>
    <row r="6" spans="1:3">
      <c r="A6" s="4" t="s">
        <v>46</v>
      </c>
      <c r="B6" s="6" t="n">
        <v>3748</v>
      </c>
      <c r="C6" s="5" t="n">
        <v>4556</v>
      </c>
    </row>
    <row r="7" spans="1:3">
      <c r="A7" s="4" t="s">
        <v>394</v>
      </c>
    </row>
    <row r="8" spans="1:3">
      <c r="A8" s="3" t="s">
        <v>391</v>
      </c>
    </row>
    <row r="9" spans="1:3">
      <c r="A9" s="4" t="s">
        <v>395</v>
      </c>
      <c r="B9" s="4" t="s">
        <v>356</v>
      </c>
    </row>
    <row r="10" spans="1:3">
      <c r="A10" s="4" t="s">
        <v>392</v>
      </c>
      <c r="B10" s="6" t="n">
        <v>5416</v>
      </c>
      <c r="C10" s="5" t="n">
        <v>5416</v>
      </c>
    </row>
    <row r="11" spans="1:3">
      <c r="A11" s="4" t="s">
        <v>396</v>
      </c>
    </row>
    <row r="12" spans="1:3">
      <c r="A12" s="3" t="s">
        <v>391</v>
      </c>
    </row>
    <row r="13" spans="1:3">
      <c r="A13" s="4" t="s">
        <v>392</v>
      </c>
      <c r="B13" s="6" t="n">
        <v>348</v>
      </c>
      <c r="C13" s="6" t="n">
        <v>348</v>
      </c>
    </row>
    <row r="14" spans="1:3">
      <c r="A14" s="4" t="s">
        <v>397</v>
      </c>
    </row>
    <row r="15" spans="1:3">
      <c r="A15" s="3" t="s">
        <v>391</v>
      </c>
    </row>
    <row r="16" spans="1:3">
      <c r="A16" s="4" t="s">
        <v>395</v>
      </c>
      <c r="B16" s="4" t="s">
        <v>398</v>
      </c>
    </row>
    <row r="17" spans="1:3">
      <c r="A17" s="4" t="s">
        <v>399</v>
      </c>
    </row>
    <row r="18" spans="1:3">
      <c r="A18" s="3" t="s">
        <v>391</v>
      </c>
    </row>
    <row r="19" spans="1:3">
      <c r="A19" s="4" t="s">
        <v>395</v>
      </c>
      <c r="B19"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7</v>
      </c>
    </row>
    <row r="2" spans="1:3">
      <c r="A2" s="3" t="s">
        <v>401</v>
      </c>
    </row>
    <row r="3" spans="1:3">
      <c r="A3" s="5" t="n">
        <v>2019</v>
      </c>
      <c r="B3" s="6" t="n">
        <v>808</v>
      </c>
    </row>
    <row r="4" spans="1:3">
      <c r="A4" s="5" t="n">
        <v>2020</v>
      </c>
      <c r="B4" s="5" t="n">
        <v>808</v>
      </c>
    </row>
    <row r="5" spans="1:3">
      <c r="A5" s="5" t="n">
        <v>2021</v>
      </c>
      <c r="B5" s="5" t="n">
        <v>808</v>
      </c>
    </row>
    <row r="6" spans="1:3">
      <c r="A6" s="5" t="n">
        <v>2022</v>
      </c>
      <c r="B6" s="5" t="n">
        <v>800</v>
      </c>
    </row>
    <row r="7" spans="1:3">
      <c r="A7" s="4" t="s">
        <v>402</v>
      </c>
      <c r="B7" s="5" t="n">
        <v>524</v>
      </c>
    </row>
    <row r="8" spans="1:3">
      <c r="A8" s="4" t="s">
        <v>46</v>
      </c>
      <c r="B8" s="6" t="n">
        <v>3748</v>
      </c>
      <c r="C8" s="6" t="n">
        <v>45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7</v>
      </c>
    </row>
    <row r="2" spans="1:3">
      <c r="A2" s="3" t="s">
        <v>404</v>
      </c>
    </row>
    <row r="3" spans="1:3">
      <c r="A3" s="4" t="s">
        <v>405</v>
      </c>
      <c r="B3" s="6" t="n">
        <v>5301</v>
      </c>
      <c r="C3" s="6" t="n">
        <v>5242</v>
      </c>
    </row>
    <row r="4" spans="1:3">
      <c r="A4" s="4" t="s">
        <v>406</v>
      </c>
      <c r="B4" s="5" t="n">
        <v>40</v>
      </c>
      <c r="C4" s="5" t="n">
        <v>1154</v>
      </c>
    </row>
    <row r="5" spans="1:3">
      <c r="A5" s="4" t="s">
        <v>407</v>
      </c>
      <c r="B5" s="5" t="n">
        <v>4829</v>
      </c>
      <c r="C5" s="5" t="n">
        <v>343</v>
      </c>
    </row>
    <row r="6" spans="1:3">
      <c r="A6" s="4" t="s">
        <v>408</v>
      </c>
      <c r="B6" s="5" t="n">
        <v>412</v>
      </c>
      <c r="C6" s="5" t="n">
        <v>259</v>
      </c>
    </row>
    <row r="7" spans="1:3">
      <c r="A7" s="4" t="s">
        <v>409</v>
      </c>
      <c r="B7" s="5" t="n">
        <v>443</v>
      </c>
      <c r="C7" s="5" t="n">
        <v>287</v>
      </c>
    </row>
    <row r="8" spans="1:3">
      <c r="A8" s="4" t="s">
        <v>410</v>
      </c>
      <c r="B8" s="5" t="n">
        <v>2882</v>
      </c>
      <c r="C8" s="5" t="n">
        <v>1932</v>
      </c>
    </row>
    <row r="9" spans="1:3">
      <c r="A9" s="4" t="s">
        <v>411</v>
      </c>
      <c r="B9" s="6" t="n">
        <v>13907</v>
      </c>
      <c r="C9" s="6" t="n">
        <v>92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7</v>
      </c>
    </row>
    <row r="2" spans="1:3">
      <c r="A2" s="3" t="s">
        <v>413</v>
      </c>
    </row>
    <row r="3" spans="1:3">
      <c r="A3" s="4" t="s">
        <v>414</v>
      </c>
      <c r="B3" s="6" t="n">
        <v>64996</v>
      </c>
      <c r="C3" s="6" t="n">
        <v>54219</v>
      </c>
    </row>
    <row r="4" spans="1:3">
      <c r="A4" s="4" t="s">
        <v>415</v>
      </c>
      <c r="B4" s="5" t="n">
        <v>-123</v>
      </c>
      <c r="C4" s="5" t="n">
        <v>-96</v>
      </c>
    </row>
    <row r="5" spans="1:3">
      <c r="A5" s="4" t="s">
        <v>416</v>
      </c>
      <c r="B5" s="5" t="n">
        <v>64873</v>
      </c>
      <c r="C5" s="5" t="n">
        <v>54123</v>
      </c>
    </row>
    <row r="6" spans="1:3">
      <c r="A6" s="4" t="s">
        <v>417</v>
      </c>
    </row>
    <row r="7" spans="1:3">
      <c r="A7" s="3" t="s">
        <v>413</v>
      </c>
    </row>
    <row r="8" spans="1:3">
      <c r="A8" s="4" t="s">
        <v>414</v>
      </c>
      <c r="B8" s="5" t="n">
        <v>10173</v>
      </c>
      <c r="C8" s="5" t="n">
        <v>13927</v>
      </c>
    </row>
    <row r="9" spans="1:3">
      <c r="A9" s="4" t="s">
        <v>415</v>
      </c>
      <c r="B9" s="5" t="n">
        <v>-9</v>
      </c>
      <c r="C9" s="5" t="n">
        <v>-11</v>
      </c>
    </row>
    <row r="10" spans="1:3">
      <c r="A10" s="4" t="s">
        <v>416</v>
      </c>
      <c r="B10" s="5" t="n">
        <v>10164</v>
      </c>
      <c r="C10" s="5" t="n">
        <v>13916</v>
      </c>
    </row>
    <row r="11" spans="1:3">
      <c r="A11" s="4" t="s">
        <v>418</v>
      </c>
    </row>
    <row r="12" spans="1:3">
      <c r="A12" s="3" t="s">
        <v>413</v>
      </c>
    </row>
    <row r="13" spans="1:3">
      <c r="A13" s="4" t="s">
        <v>414</v>
      </c>
      <c r="B13" s="5" t="n">
        <v>403</v>
      </c>
      <c r="C13" s="5" t="n">
        <v>1269</v>
      </c>
    </row>
    <row r="14" spans="1:3">
      <c r="A14" s="4" t="s">
        <v>416</v>
      </c>
      <c r="B14" s="5" t="n">
        <v>403</v>
      </c>
      <c r="C14" s="5" t="n">
        <v>1269</v>
      </c>
    </row>
    <row r="15" spans="1:3">
      <c r="A15" s="4" t="s">
        <v>419</v>
      </c>
    </row>
    <row r="16" spans="1:3">
      <c r="A16" s="3" t="s">
        <v>413</v>
      </c>
    </row>
    <row r="17" spans="1:3">
      <c r="A17" s="4" t="s">
        <v>414</v>
      </c>
      <c r="B17" s="5" t="n">
        <v>52448</v>
      </c>
      <c r="C17" s="5" t="n">
        <v>36534</v>
      </c>
    </row>
    <row r="18" spans="1:3">
      <c r="A18" s="4" t="s">
        <v>415</v>
      </c>
      <c r="B18" s="5" t="n">
        <v>-114</v>
      </c>
      <c r="C18" s="5" t="n">
        <v>-81</v>
      </c>
    </row>
    <row r="19" spans="1:3">
      <c r="A19" s="4" t="s">
        <v>416</v>
      </c>
      <c r="B19" s="5" t="n">
        <v>52334</v>
      </c>
      <c r="C19" s="5" t="n">
        <v>36453</v>
      </c>
    </row>
    <row r="20" spans="1:3">
      <c r="A20" s="4" t="s">
        <v>420</v>
      </c>
    </row>
    <row r="21" spans="1:3">
      <c r="A21" s="3" t="s">
        <v>413</v>
      </c>
    </row>
    <row r="22" spans="1:3">
      <c r="A22" s="4" t="s">
        <v>414</v>
      </c>
      <c r="B22" s="5" t="n">
        <v>1972</v>
      </c>
      <c r="C22" s="5" t="n">
        <v>2489</v>
      </c>
    </row>
    <row r="23" spans="1:3">
      <c r="A23" s="4" t="s">
        <v>415</v>
      </c>
      <c r="C23" s="5" t="n">
        <v>-4</v>
      </c>
    </row>
    <row r="24" spans="1:3">
      <c r="A24" s="4" t="s">
        <v>416</v>
      </c>
      <c r="B24" s="5" t="n">
        <v>1972</v>
      </c>
      <c r="C24" s="5" t="n">
        <v>2485</v>
      </c>
    </row>
    <row r="25" spans="1:3">
      <c r="A25" s="4" t="s">
        <v>421</v>
      </c>
    </row>
    <row r="26" spans="1:3">
      <c r="A26" s="3" t="s">
        <v>413</v>
      </c>
    </row>
    <row r="27" spans="1:3">
      <c r="A27" s="4" t="s">
        <v>416</v>
      </c>
      <c r="B27" s="5" t="n">
        <v>4143</v>
      </c>
      <c r="C27" s="5" t="n">
        <v>5761</v>
      </c>
    </row>
    <row r="28" spans="1:3">
      <c r="A28" s="4" t="s">
        <v>422</v>
      </c>
    </row>
    <row r="29" spans="1:3">
      <c r="A29" s="3" t="s">
        <v>413</v>
      </c>
    </row>
    <row r="30" spans="1:3">
      <c r="A30" s="4" t="s">
        <v>416</v>
      </c>
      <c r="B30" s="6" t="n">
        <v>60730</v>
      </c>
      <c r="C30" s="6" t="n">
        <v>483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7</v>
      </c>
      <c r="D2" s="2" t="s">
        <v>74</v>
      </c>
    </row>
    <row r="3" spans="1:4">
      <c r="A3" s="3" t="s">
        <v>75</v>
      </c>
    </row>
    <row r="4" spans="1:4">
      <c r="A4" s="4" t="s">
        <v>76</v>
      </c>
      <c r="B4" s="6" t="n">
        <v>120784</v>
      </c>
      <c r="C4" s="6" t="n">
        <v>103371</v>
      </c>
      <c r="D4" s="6" t="n">
        <v>86675</v>
      </c>
    </row>
    <row r="5" spans="1:4">
      <c r="A5" s="4" t="s">
        <v>77</v>
      </c>
      <c r="B5" s="5" t="n">
        <v>52395</v>
      </c>
      <c r="C5" s="5" t="n">
        <v>44348</v>
      </c>
      <c r="D5" s="5" t="n">
        <v>34064</v>
      </c>
    </row>
    <row r="6" spans="1:4">
      <c r="A6" s="4" t="s">
        <v>78</v>
      </c>
      <c r="B6" s="5" t="n">
        <v>68389</v>
      </c>
      <c r="C6" s="5" t="n">
        <v>59023</v>
      </c>
      <c r="D6" s="5" t="n">
        <v>52611</v>
      </c>
    </row>
    <row r="7" spans="1:4">
      <c r="A7" s="3" t="s">
        <v>79</v>
      </c>
    </row>
    <row r="8" spans="1:4">
      <c r="A8" s="4" t="s">
        <v>80</v>
      </c>
      <c r="B8" s="5" t="n">
        <v>56023</v>
      </c>
      <c r="C8" s="5" t="n">
        <v>44763</v>
      </c>
      <c r="D8" s="5" t="n">
        <v>36553</v>
      </c>
    </row>
    <row r="9" spans="1:4">
      <c r="A9" s="4" t="s">
        <v>81</v>
      </c>
      <c r="B9" s="5" t="n">
        <v>10117</v>
      </c>
      <c r="C9" s="5" t="n">
        <v>7235</v>
      </c>
      <c r="D9" s="5" t="n">
        <v>5347</v>
      </c>
    </row>
    <row r="10" spans="1:4">
      <c r="A10" s="4" t="s">
        <v>82</v>
      </c>
      <c r="B10" s="5" t="n">
        <v>12754</v>
      </c>
      <c r="C10" s="5" t="n">
        <v>9975</v>
      </c>
      <c r="D10" s="5" t="n">
        <v>7124</v>
      </c>
    </row>
    <row r="11" spans="1:4">
      <c r="A11" s="4" t="s">
        <v>83</v>
      </c>
      <c r="B11" s="5" t="n">
        <v>78894</v>
      </c>
      <c r="C11" s="5" t="n">
        <v>61973</v>
      </c>
      <c r="D11" s="5" t="n">
        <v>49024</v>
      </c>
    </row>
    <row r="12" spans="1:4">
      <c r="A12" s="4" t="s">
        <v>84</v>
      </c>
      <c r="B12" s="5" t="n">
        <v>-10505</v>
      </c>
      <c r="C12" s="5" t="n">
        <v>-2950</v>
      </c>
      <c r="D12" s="5" t="n">
        <v>3587</v>
      </c>
    </row>
    <row r="13" spans="1:4">
      <c r="A13" s="3" t="s">
        <v>85</v>
      </c>
    </row>
    <row r="14" spans="1:4">
      <c r="A14" s="4" t="s">
        <v>86</v>
      </c>
      <c r="B14" s="5" t="n">
        <v>1208</v>
      </c>
      <c r="C14" s="5" t="n">
        <v>141</v>
      </c>
      <c r="D14" s="5" t="n">
        <v>14</v>
      </c>
    </row>
    <row r="15" spans="1:4">
      <c r="A15" s="4" t="s">
        <v>87</v>
      </c>
      <c r="C15" s="5" t="n">
        <v>-1735</v>
      </c>
      <c r="D15" s="5" t="n">
        <v>-3334</v>
      </c>
    </row>
    <row r="16" spans="1:4">
      <c r="A16" s="4" t="s">
        <v>88</v>
      </c>
      <c r="C16" s="5" t="n">
        <v>-990</v>
      </c>
      <c r="D16" s="5" t="n">
        <v>-544</v>
      </c>
    </row>
    <row r="17" spans="1:4">
      <c r="A17" s="4" t="s">
        <v>89</v>
      </c>
      <c r="B17" s="5" t="n">
        <v>1208</v>
      </c>
      <c r="C17" s="5" t="n">
        <v>-2584</v>
      </c>
      <c r="D17" s="5" t="n">
        <v>-3864</v>
      </c>
    </row>
    <row r="18" spans="1:4">
      <c r="A18" s="4" t="s">
        <v>90</v>
      </c>
      <c r="B18" s="5" t="n">
        <v>-9297</v>
      </c>
      <c r="C18" s="5" t="n">
        <v>-5534</v>
      </c>
      <c r="D18" s="5" t="n">
        <v>-277</v>
      </c>
    </row>
    <row r="19" spans="1:4">
      <c r="A19" s="4" t="s">
        <v>91</v>
      </c>
      <c r="B19" s="5" t="n">
        <v>475</v>
      </c>
      <c r="C19" s="5" t="n">
        <v>-117</v>
      </c>
      <c r="D19" s="5" t="n">
        <v>168</v>
      </c>
    </row>
    <row r="20" spans="1:4">
      <c r="A20" s="4" t="s">
        <v>92</v>
      </c>
      <c r="B20" s="6" t="n">
        <v>-9772</v>
      </c>
      <c r="C20" s="6" t="n">
        <v>-5417</v>
      </c>
      <c r="D20" s="6" t="n">
        <v>-445</v>
      </c>
    </row>
    <row r="21" spans="1:4">
      <c r="A21" s="4" t="s">
        <v>93</v>
      </c>
      <c r="B21" s="8" t="n">
        <v>-0.29</v>
      </c>
      <c r="C21" s="8" t="n">
        <v>-0.59</v>
      </c>
      <c r="D21" s="8" t="n">
        <v>-0.1</v>
      </c>
    </row>
    <row r="22" spans="1:4">
      <c r="A22" s="4" t="s">
        <v>94</v>
      </c>
      <c r="B22" s="5" t="n">
        <v>34181200</v>
      </c>
      <c r="C22" s="5" t="n">
        <v>9204384</v>
      </c>
      <c r="D22" s="5" t="n">
        <v>4240461</v>
      </c>
    </row>
    <row r="23" spans="1:4">
      <c r="A23" s="3" t="s">
        <v>95</v>
      </c>
    </row>
    <row r="24" spans="1:4">
      <c r="A24" s="4" t="s">
        <v>92</v>
      </c>
      <c r="B24" s="6" t="n">
        <v>-9772</v>
      </c>
      <c r="C24" s="6" t="n">
        <v>-5417</v>
      </c>
      <c r="D24" s="6" t="n">
        <v>-445</v>
      </c>
    </row>
    <row r="25" spans="1:4">
      <c r="A25" s="3" t="s">
        <v>96</v>
      </c>
    </row>
    <row r="26" spans="1:4">
      <c r="A26" s="4" t="s">
        <v>97</v>
      </c>
      <c r="B26" s="5" t="n">
        <v>-27</v>
      </c>
      <c r="C26" s="5" t="n">
        <v>-96</v>
      </c>
    </row>
    <row r="27" spans="1:4">
      <c r="A27" s="4" t="s">
        <v>98</v>
      </c>
      <c r="B27" s="6" t="n">
        <v>-9799</v>
      </c>
      <c r="C27" s="6" t="n">
        <v>-5513</v>
      </c>
      <c r="D27" s="6" t="n">
        <v>-4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7</v>
      </c>
    </row>
    <row r="2" spans="1:3">
      <c r="A2" s="3" t="s">
        <v>424</v>
      </c>
    </row>
    <row r="3" spans="1:3">
      <c r="A3" s="4" t="s">
        <v>425</v>
      </c>
      <c r="B3" s="6" t="n">
        <v>60434</v>
      </c>
    </row>
    <row r="4" spans="1:3">
      <c r="A4" s="4" t="s">
        <v>426</v>
      </c>
      <c r="B4" s="5" t="n">
        <v>4562</v>
      </c>
    </row>
    <row r="5" spans="1:3">
      <c r="A5" s="4" t="s">
        <v>414</v>
      </c>
      <c r="B5" s="5" t="n">
        <v>64996</v>
      </c>
      <c r="C5" s="6" t="n">
        <v>54219</v>
      </c>
    </row>
    <row r="6" spans="1:3">
      <c r="A6" s="3" t="s">
        <v>416</v>
      </c>
    </row>
    <row r="7" spans="1:3">
      <c r="A7" s="4" t="s">
        <v>425</v>
      </c>
      <c r="B7" s="5" t="n">
        <v>60313</v>
      </c>
    </row>
    <row r="8" spans="1:3">
      <c r="A8" s="4" t="s">
        <v>426</v>
      </c>
      <c r="B8" s="5" t="n">
        <v>4560</v>
      </c>
    </row>
    <row r="9" spans="1:3">
      <c r="A9" s="4" t="s">
        <v>100</v>
      </c>
      <c r="B9" s="6" t="n">
        <v>64873</v>
      </c>
      <c r="C9" s="6" t="n">
        <v>541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427</v>
      </c>
      <c r="B1" s="2" t="s">
        <v>323</v>
      </c>
    </row>
    <row r="2" spans="1:2">
      <c r="A2" s="3" t="s">
        <v>428</v>
      </c>
    </row>
    <row r="3" spans="1:2">
      <c r="A3" s="4" t="s">
        <v>429</v>
      </c>
      <c r="B3" s="10" t="n">
        <v>1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7</v>
      </c>
    </row>
    <row r="2" spans="1:3">
      <c r="A2" s="3" t="s">
        <v>431</v>
      </c>
    </row>
    <row r="3" spans="1:3">
      <c r="A3" s="4" t="s">
        <v>432</v>
      </c>
      <c r="B3" s="6" t="n">
        <v>64873</v>
      </c>
      <c r="C3" s="6" t="n">
        <v>54123</v>
      </c>
    </row>
    <row r="4" spans="1:3">
      <c r="A4" s="4" t="s">
        <v>419</v>
      </c>
    </row>
    <row r="5" spans="1:3">
      <c r="A5" s="3" t="s">
        <v>431</v>
      </c>
    </row>
    <row r="6" spans="1:3">
      <c r="A6" s="4" t="s">
        <v>432</v>
      </c>
      <c r="B6" s="5" t="n">
        <v>52334</v>
      </c>
      <c r="C6" s="5" t="n">
        <v>36453</v>
      </c>
    </row>
    <row r="7" spans="1:3">
      <c r="A7" s="4" t="s">
        <v>433</v>
      </c>
    </row>
    <row r="8" spans="1:3">
      <c r="A8" s="3" t="s">
        <v>431</v>
      </c>
    </row>
    <row r="9" spans="1:3">
      <c r="A9" s="4" t="s">
        <v>432</v>
      </c>
      <c r="B9" s="5" t="n">
        <v>64873</v>
      </c>
      <c r="C9" s="5" t="n">
        <v>54123</v>
      </c>
    </row>
    <row r="10" spans="1:3">
      <c r="A10" s="4" t="s">
        <v>434</v>
      </c>
    </row>
    <row r="11" spans="1:3">
      <c r="A11" s="3" t="s">
        <v>431</v>
      </c>
    </row>
    <row r="12" spans="1:3">
      <c r="A12" s="4" t="s">
        <v>432</v>
      </c>
      <c r="B12" s="5" t="n">
        <v>403</v>
      </c>
      <c r="C12" s="5" t="n">
        <v>1269</v>
      </c>
    </row>
    <row r="13" spans="1:3">
      <c r="A13" s="4" t="s">
        <v>435</v>
      </c>
    </row>
    <row r="14" spans="1:3">
      <c r="A14" s="3" t="s">
        <v>431</v>
      </c>
    </row>
    <row r="15" spans="1:3">
      <c r="A15" s="4" t="s">
        <v>432</v>
      </c>
      <c r="B15" s="5" t="n">
        <v>10164</v>
      </c>
      <c r="C15" s="5" t="n">
        <v>13916</v>
      </c>
    </row>
    <row r="16" spans="1:3">
      <c r="A16" s="4" t="s">
        <v>436</v>
      </c>
    </row>
    <row r="17" spans="1:3">
      <c r="A17" s="3" t="s">
        <v>431</v>
      </c>
    </row>
    <row r="18" spans="1:3">
      <c r="A18" s="4" t="s">
        <v>432</v>
      </c>
      <c r="B18" s="5" t="n">
        <v>1972</v>
      </c>
      <c r="C18" s="5" t="n">
        <v>2485</v>
      </c>
    </row>
    <row r="19" spans="1:3">
      <c r="A19" s="4" t="s">
        <v>437</v>
      </c>
    </row>
    <row r="20" spans="1:3">
      <c r="A20" s="3" t="s">
        <v>431</v>
      </c>
    </row>
    <row r="21" spans="1:3">
      <c r="A21" s="4" t="s">
        <v>432</v>
      </c>
      <c r="B21" s="5" t="n">
        <v>403</v>
      </c>
      <c r="C21" s="5" t="n">
        <v>1269</v>
      </c>
    </row>
    <row r="22" spans="1:3">
      <c r="A22" s="4" t="s">
        <v>438</v>
      </c>
    </row>
    <row r="23" spans="1:3">
      <c r="A23" s="3" t="s">
        <v>431</v>
      </c>
    </row>
    <row r="24" spans="1:3">
      <c r="A24" s="4" t="s">
        <v>432</v>
      </c>
      <c r="B24" s="5" t="n">
        <v>403</v>
      </c>
      <c r="C24" s="5" t="n">
        <v>1269</v>
      </c>
    </row>
    <row r="25" spans="1:3">
      <c r="A25" s="4" t="s">
        <v>439</v>
      </c>
    </row>
    <row r="26" spans="1:3">
      <c r="A26" s="3" t="s">
        <v>431</v>
      </c>
    </row>
    <row r="27" spans="1:3">
      <c r="A27" s="4" t="s">
        <v>432</v>
      </c>
      <c r="B27" s="5" t="n">
        <v>64470</v>
      </c>
      <c r="C27" s="5" t="n">
        <v>52854</v>
      </c>
    </row>
    <row r="28" spans="1:3">
      <c r="A28" s="4" t="s">
        <v>440</v>
      </c>
    </row>
    <row r="29" spans="1:3">
      <c r="A29" s="3" t="s">
        <v>431</v>
      </c>
    </row>
    <row r="30" spans="1:3">
      <c r="A30" s="4" t="s">
        <v>432</v>
      </c>
      <c r="B30" s="5" t="n">
        <v>10164</v>
      </c>
      <c r="C30" s="5" t="n">
        <v>13916</v>
      </c>
    </row>
    <row r="31" spans="1:3">
      <c r="A31" s="4" t="s">
        <v>441</v>
      </c>
    </row>
    <row r="32" spans="1:3">
      <c r="A32" s="3" t="s">
        <v>431</v>
      </c>
    </row>
    <row r="33" spans="1:3">
      <c r="A33" s="4" t="s">
        <v>432</v>
      </c>
      <c r="B33" s="5" t="n">
        <v>1972</v>
      </c>
      <c r="C33" s="5" t="n">
        <v>2485</v>
      </c>
    </row>
    <row r="34" spans="1:3">
      <c r="A34" s="4" t="s">
        <v>442</v>
      </c>
    </row>
    <row r="35" spans="1:3">
      <c r="A35" s="3" t="s">
        <v>431</v>
      </c>
    </row>
    <row r="36" spans="1:3">
      <c r="A36" s="4" t="s">
        <v>432</v>
      </c>
      <c r="B36" s="5" t="n">
        <v>52334</v>
      </c>
      <c r="C36" s="5" t="n">
        <v>36453</v>
      </c>
    </row>
    <row r="37" spans="1:3">
      <c r="A37" s="4" t="s">
        <v>443</v>
      </c>
    </row>
    <row r="38" spans="1:3">
      <c r="A38" s="3" t="s">
        <v>431</v>
      </c>
    </row>
    <row r="39" spans="1:3">
      <c r="A39" s="4" t="s">
        <v>432</v>
      </c>
      <c r="B39" s="6" t="n">
        <v>52334</v>
      </c>
      <c r="C39" s="6" t="n">
        <v>364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445</v>
      </c>
    </row>
    <row r="3" spans="1:2">
      <c r="A3" s="3" t="s">
        <v>446</v>
      </c>
    </row>
    <row r="4" spans="1:2">
      <c r="A4" s="4" t="s">
        <v>447</v>
      </c>
      <c r="B4" s="6" t="n">
        <v>12885</v>
      </c>
    </row>
    <row r="5" spans="1:2">
      <c r="A5" s="4" t="s">
        <v>88</v>
      </c>
      <c r="B5" s="5" t="n">
        <v>990</v>
      </c>
    </row>
    <row r="6" spans="1:2">
      <c r="A6" s="4" t="s">
        <v>448</v>
      </c>
      <c r="B6" s="5" t="n">
        <v>-3137</v>
      </c>
    </row>
    <row r="7" spans="1:2">
      <c r="A7" s="4" t="s">
        <v>449</v>
      </c>
    </row>
    <row r="8" spans="1:2">
      <c r="A8" s="3" t="s">
        <v>446</v>
      </c>
    </row>
    <row r="9" spans="1:2">
      <c r="A9" s="4" t="s">
        <v>450</v>
      </c>
      <c r="B9" s="6" t="n">
        <v>-107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51</v>
      </c>
      <c r="B1" s="2" t="s">
        <v>1</v>
      </c>
    </row>
    <row r="2" spans="1:2">
      <c r="B2" s="2" t="s">
        <v>452</v>
      </c>
    </row>
    <row r="3" spans="1:2">
      <c r="A3" s="3" t="s">
        <v>453</v>
      </c>
    </row>
    <row r="4" spans="1:2">
      <c r="A4" s="4" t="s">
        <v>454</v>
      </c>
      <c r="B4" s="5" t="n">
        <v>83695</v>
      </c>
    </row>
    <row r="5" spans="1:2">
      <c r="A5" s="4" t="s">
        <v>455</v>
      </c>
    </row>
    <row r="6" spans="1:2">
      <c r="A6" s="3" t="s">
        <v>453</v>
      </c>
    </row>
    <row r="7" spans="1:2">
      <c r="A7" s="4" t="s">
        <v>456</v>
      </c>
      <c r="B7" s="11" t="n">
        <v>14.314298</v>
      </c>
    </row>
    <row r="8" spans="1:2">
      <c r="A8" s="4" t="s">
        <v>457</v>
      </c>
      <c r="B8" s="4" t="s">
        <v>458</v>
      </c>
    </row>
    <row r="9" spans="1:2">
      <c r="A9" s="4" t="s">
        <v>454</v>
      </c>
      <c r="B9" s="5" t="n">
        <v>64012</v>
      </c>
    </row>
    <row r="10" spans="1:2">
      <c r="A10" s="4" t="s">
        <v>459</v>
      </c>
    </row>
    <row r="11" spans="1:2">
      <c r="A11" s="3" t="s">
        <v>453</v>
      </c>
    </row>
    <row r="12" spans="1:2">
      <c r="A12" s="4" t="s">
        <v>456</v>
      </c>
      <c r="B12" s="11" t="n">
        <v>14.314298</v>
      </c>
    </row>
    <row r="13" spans="1:2">
      <c r="A13" s="4" t="s">
        <v>457</v>
      </c>
      <c r="B13" s="4" t="s">
        <v>460</v>
      </c>
    </row>
    <row r="14" spans="1:2">
      <c r="A14" s="4" t="s">
        <v>454</v>
      </c>
      <c r="B14" s="5" t="n">
        <v>196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0"/>
    <col customWidth="1" max="6" min="6" width="30"/>
    <col customWidth="1" max="7" min="7" width="37"/>
    <col customWidth="1" max="8" min="8" width="27"/>
    <col customWidth="1" max="9" min="9" width="21"/>
    <col customWidth="1" max="10" min="10" width="20"/>
    <col customWidth="1" max="11" min="11" width="27"/>
    <col customWidth="1" max="12" min="12" width="20"/>
  </cols>
  <sheetData>
    <row r="1" spans="1:12">
      <c r="A1" s="1" t="s">
        <v>461</v>
      </c>
      <c r="B1" s="2" t="s">
        <v>462</v>
      </c>
      <c r="C1" s="2" t="s">
        <v>463</v>
      </c>
      <c r="D1" s="2" t="s">
        <v>464</v>
      </c>
      <c r="E1" s="2" t="s">
        <v>465</v>
      </c>
      <c r="F1" s="2" t="s">
        <v>466</v>
      </c>
      <c r="G1" s="2" t="s">
        <v>467</v>
      </c>
      <c r="H1" s="2" t="s">
        <v>324</v>
      </c>
      <c r="I1" s="2" t="s">
        <v>325</v>
      </c>
      <c r="J1" s="2" t="s">
        <v>468</v>
      </c>
      <c r="K1" s="2" t="s">
        <v>469</v>
      </c>
      <c r="L1" s="2" t="s">
        <v>470</v>
      </c>
    </row>
    <row r="2" spans="1:12">
      <c r="A2" s="12" t="n">
        <v>3</v>
      </c>
    </row>
    <row r="3" spans="1:12">
      <c r="A3" s="3" t="s">
        <v>431</v>
      </c>
    </row>
    <row r="4" spans="1:12">
      <c r="A4" s="4" t="s">
        <v>471</v>
      </c>
      <c r="G4" s="6" t="n">
        <v>0</v>
      </c>
      <c r="H4" s="6" t="n">
        <v>0</v>
      </c>
    </row>
    <row r="5" spans="1:12">
      <c r="A5" s="4" t="s">
        <v>472</v>
      </c>
    </row>
    <row r="6" spans="1:12">
      <c r="A6" s="3" t="s">
        <v>431</v>
      </c>
    </row>
    <row r="7" spans="1:12">
      <c r="A7" s="4" t="s">
        <v>473</v>
      </c>
      <c r="H7" s="6" t="n">
        <v>-1000000</v>
      </c>
      <c r="I7" s="6" t="n">
        <v>-500000</v>
      </c>
    </row>
    <row r="8" spans="1:12">
      <c r="A8" s="4" t="s">
        <v>474</v>
      </c>
    </row>
    <row r="9" spans="1:12">
      <c r="A9" s="3" t="s">
        <v>431</v>
      </c>
    </row>
    <row r="10" spans="1:12">
      <c r="A10" s="4" t="s">
        <v>475</v>
      </c>
      <c r="G10" s="11" t="n">
        <v>14.314298</v>
      </c>
    </row>
    <row r="11" spans="1:12">
      <c r="A11" s="4" t="s">
        <v>476</v>
      </c>
      <c r="G11" s="4" t="s">
        <v>458</v>
      </c>
    </row>
    <row r="12" spans="1:12">
      <c r="A12" s="4" t="s">
        <v>477</v>
      </c>
    </row>
    <row r="13" spans="1:12">
      <c r="A13" s="3" t="s">
        <v>431</v>
      </c>
    </row>
    <row r="14" spans="1:12">
      <c r="A14" s="4" t="s">
        <v>475</v>
      </c>
      <c r="G14" s="11" t="n">
        <v>14.314298</v>
      </c>
    </row>
    <row r="15" spans="1:12">
      <c r="A15" s="4" t="s">
        <v>476</v>
      </c>
      <c r="G15" s="4" t="s">
        <v>460</v>
      </c>
    </row>
    <row r="16" spans="1:12">
      <c r="A16" s="4" t="s">
        <v>478</v>
      </c>
    </row>
    <row r="17" spans="1:12">
      <c r="A17" s="3" t="s">
        <v>431</v>
      </c>
    </row>
    <row r="18" spans="1:12">
      <c r="A18" s="4" t="s">
        <v>479</v>
      </c>
      <c r="G18" s="5" t="n">
        <v>33499</v>
      </c>
    </row>
    <row r="19" spans="1:12">
      <c r="A19" s="4" t="s">
        <v>475</v>
      </c>
      <c r="G19" s="11" t="n">
        <v>8.209</v>
      </c>
    </row>
    <row r="20" spans="1:12">
      <c r="A20" s="4" t="s">
        <v>480</v>
      </c>
    </row>
    <row r="21" spans="1:12">
      <c r="A21" s="3" t="s">
        <v>431</v>
      </c>
    </row>
    <row r="22" spans="1:12">
      <c r="A22" s="4" t="s">
        <v>479</v>
      </c>
      <c r="F22" s="5" t="n">
        <v>12556</v>
      </c>
      <c r="G22" s="5" t="n">
        <v>15753</v>
      </c>
    </row>
    <row r="23" spans="1:12">
      <c r="A23" s="4" t="s">
        <v>475</v>
      </c>
      <c r="G23" s="11" t="n">
        <v>21.502753</v>
      </c>
    </row>
    <row r="24" spans="1:12">
      <c r="A24" s="4" t="s">
        <v>481</v>
      </c>
      <c r="G24" s="4" t="s">
        <v>398</v>
      </c>
    </row>
    <row r="25" spans="1:12">
      <c r="A25" s="4" t="s">
        <v>482</v>
      </c>
      <c r="G25" s="5" t="n">
        <v>2018</v>
      </c>
    </row>
    <row r="26" spans="1:12">
      <c r="A26" s="4" t="s">
        <v>483</v>
      </c>
    </row>
    <row r="27" spans="1:12">
      <c r="A27" s="3" t="s">
        <v>431</v>
      </c>
    </row>
    <row r="28" spans="1:12">
      <c r="A28" s="4" t="s">
        <v>479</v>
      </c>
      <c r="F28" s="5" t="n">
        <v>12556</v>
      </c>
    </row>
    <row r="29" spans="1:12">
      <c r="A29" s="4" t="s">
        <v>484</v>
      </c>
    </row>
    <row r="30" spans="1:12">
      <c r="A30" s="3" t="s">
        <v>431</v>
      </c>
    </row>
    <row r="31" spans="1:12">
      <c r="A31" s="4" t="s">
        <v>479</v>
      </c>
      <c r="F31" s="5" t="n">
        <v>40516</v>
      </c>
    </row>
    <row r="32" spans="1:12">
      <c r="A32" s="4" t="s">
        <v>475</v>
      </c>
      <c r="F32" s="11" t="n">
        <v>6.663973</v>
      </c>
    </row>
    <row r="33" spans="1:12">
      <c r="A33" s="4" t="s">
        <v>485</v>
      </c>
    </row>
    <row r="34" spans="1:12">
      <c r="A34" s="3" t="s">
        <v>431</v>
      </c>
    </row>
    <row r="35" spans="1:12">
      <c r="A35" s="4" t="s">
        <v>479</v>
      </c>
      <c r="F35" s="5" t="n">
        <v>40516</v>
      </c>
      <c r="G35" s="5" t="n">
        <v>21008</v>
      </c>
      <c r="K35" s="5" t="n">
        <v>21008</v>
      </c>
    </row>
    <row r="36" spans="1:12">
      <c r="A36" s="4" t="s">
        <v>475</v>
      </c>
      <c r="F36" s="11" t="n">
        <v>6.663973</v>
      </c>
    </row>
    <row r="37" spans="1:12">
      <c r="A37" s="4" t="s">
        <v>481</v>
      </c>
      <c r="F37" s="4" t="s">
        <v>398</v>
      </c>
    </row>
    <row r="38" spans="1:12">
      <c r="A38" s="4" t="s">
        <v>486</v>
      </c>
      <c r="G38" s="5" t="n">
        <v>2018</v>
      </c>
    </row>
    <row r="39" spans="1:12">
      <c r="A39" s="4" t="s">
        <v>487</v>
      </c>
      <c r="K39" s="6" t="n">
        <v>3500000</v>
      </c>
    </row>
    <row r="40" spans="1:12">
      <c r="A40" s="4" t="s">
        <v>488</v>
      </c>
    </row>
    <row r="41" spans="1:12">
      <c r="A41" s="3" t="s">
        <v>431</v>
      </c>
    </row>
    <row r="42" spans="1:12">
      <c r="A42" s="4" t="s">
        <v>479</v>
      </c>
      <c r="E42" s="5" t="n">
        <v>64655</v>
      </c>
    </row>
    <row r="43" spans="1:12">
      <c r="A43" s="4" t="s">
        <v>475</v>
      </c>
      <c r="E43" s="11" t="n">
        <v>9.279999999999999</v>
      </c>
    </row>
    <row r="44" spans="1:12">
      <c r="A44" s="4" t="s">
        <v>486</v>
      </c>
      <c r="E44" s="5" t="n">
        <v>2018</v>
      </c>
    </row>
    <row r="45" spans="1:12">
      <c r="A45" s="4" t="s">
        <v>476</v>
      </c>
      <c r="E45" s="4" t="s">
        <v>489</v>
      </c>
    </row>
    <row r="46" spans="1:12">
      <c r="A46" s="4" t="s">
        <v>490</v>
      </c>
    </row>
    <row r="47" spans="1:12">
      <c r="A47" s="3" t="s">
        <v>431</v>
      </c>
    </row>
    <row r="48" spans="1:12">
      <c r="A48" s="4" t="s">
        <v>479</v>
      </c>
      <c r="D48" s="5" t="n">
        <v>64012</v>
      </c>
    </row>
    <row r="49" spans="1:12">
      <c r="A49" s="4" t="s">
        <v>475</v>
      </c>
      <c r="D49" s="11" t="n">
        <v>14.314298</v>
      </c>
    </row>
    <row r="50" spans="1:12">
      <c r="A50" s="4" t="s">
        <v>476</v>
      </c>
      <c r="D50" s="4" t="s">
        <v>491</v>
      </c>
    </row>
    <row r="51" spans="1:12">
      <c r="A51" s="4" t="s">
        <v>492</v>
      </c>
    </row>
    <row r="52" spans="1:12">
      <c r="A52" s="3" t="s">
        <v>431</v>
      </c>
    </row>
    <row r="53" spans="1:12">
      <c r="A53" s="4" t="s">
        <v>493</v>
      </c>
      <c r="D53" s="6" t="n">
        <v>173091</v>
      </c>
    </row>
    <row r="54" spans="1:12">
      <c r="A54" s="4" t="s">
        <v>494</v>
      </c>
    </row>
    <row r="55" spans="1:12">
      <c r="A55" s="3" t="s">
        <v>431</v>
      </c>
    </row>
    <row r="56" spans="1:12">
      <c r="A56" s="4" t="s">
        <v>495</v>
      </c>
      <c r="D56" s="13" t="n">
        <v>0.0213</v>
      </c>
    </row>
    <row r="57" spans="1:12">
      <c r="A57" s="4" t="s">
        <v>496</v>
      </c>
    </row>
    <row r="58" spans="1:12">
      <c r="A58" s="3" t="s">
        <v>431</v>
      </c>
    </row>
    <row r="59" spans="1:12">
      <c r="A59" s="4" t="s">
        <v>497</v>
      </c>
      <c r="D59" s="4" t="s">
        <v>498</v>
      </c>
    </row>
    <row r="60" spans="1:12">
      <c r="A60" s="4" t="s">
        <v>499</v>
      </c>
    </row>
    <row r="61" spans="1:12">
      <c r="A61" s="3" t="s">
        <v>431</v>
      </c>
    </row>
    <row r="62" spans="1:12">
      <c r="A62" s="4" t="s">
        <v>495</v>
      </c>
      <c r="D62" s="14" t="n">
        <v>0.5</v>
      </c>
    </row>
    <row r="63" spans="1:12">
      <c r="A63" s="4" t="s">
        <v>500</v>
      </c>
    </row>
    <row r="64" spans="1:12">
      <c r="A64" s="3" t="s">
        <v>431</v>
      </c>
    </row>
    <row r="65" spans="1:12">
      <c r="A65" s="4" t="s">
        <v>479</v>
      </c>
      <c r="F65" s="5" t="n">
        <v>347208</v>
      </c>
      <c r="H65" s="5" t="n">
        <v>53400</v>
      </c>
    </row>
    <row r="66" spans="1:12">
      <c r="A66" s="4" t="s">
        <v>501</v>
      </c>
      <c r="L66" s="5" t="n">
        <v>1927505</v>
      </c>
    </row>
    <row r="67" spans="1:12">
      <c r="A67" s="4" t="s">
        <v>502</v>
      </c>
      <c r="J67" s="5" t="n">
        <v>100000</v>
      </c>
    </row>
    <row r="68" spans="1:12">
      <c r="A68" s="4" t="s">
        <v>503</v>
      </c>
    </row>
    <row r="69" spans="1:12">
      <c r="A69" s="3" t="s">
        <v>431</v>
      </c>
    </row>
    <row r="70" spans="1:12">
      <c r="A70" s="4" t="s">
        <v>479</v>
      </c>
      <c r="G70" s="5" t="n">
        <v>400608</v>
      </c>
    </row>
    <row r="71" spans="1:12">
      <c r="A71" s="4" t="s">
        <v>475</v>
      </c>
      <c r="G71" s="8" t="n">
        <v>0.1</v>
      </c>
    </row>
    <row r="72" spans="1:12">
      <c r="A72" s="4" t="s">
        <v>486</v>
      </c>
      <c r="G72" s="5" t="n">
        <v>2018</v>
      </c>
    </row>
    <row r="73" spans="1:12">
      <c r="A73" s="4" t="s">
        <v>504</v>
      </c>
    </row>
    <row r="74" spans="1:12">
      <c r="A74" s="3" t="s">
        <v>431</v>
      </c>
    </row>
    <row r="75" spans="1:12">
      <c r="A75" s="4" t="s">
        <v>479</v>
      </c>
      <c r="C75" s="5" t="n">
        <v>19683</v>
      </c>
    </row>
    <row r="76" spans="1:12">
      <c r="A76" s="4" t="s">
        <v>475</v>
      </c>
      <c r="C76" s="11" t="n">
        <v>14.314298</v>
      </c>
    </row>
    <row r="77" spans="1:12">
      <c r="A77" s="4" t="s">
        <v>476</v>
      </c>
      <c r="C77" s="4" t="s">
        <v>505</v>
      </c>
    </row>
    <row r="78" spans="1:12">
      <c r="A78" s="4" t="s">
        <v>506</v>
      </c>
      <c r="C78" s="6" t="n">
        <v>11500000</v>
      </c>
    </row>
    <row r="79" spans="1:12">
      <c r="A79" s="4" t="s">
        <v>507</v>
      </c>
    </row>
    <row r="80" spans="1:12">
      <c r="A80" s="3" t="s">
        <v>431</v>
      </c>
    </row>
    <row r="81" spans="1:12">
      <c r="A81" s="4" t="s">
        <v>493</v>
      </c>
      <c r="C81" s="6" t="n">
        <v>50000</v>
      </c>
    </row>
    <row r="82" spans="1:12">
      <c r="A82" s="4" t="s">
        <v>508</v>
      </c>
    </row>
    <row r="83" spans="1:12">
      <c r="A83" s="3" t="s">
        <v>431</v>
      </c>
    </row>
    <row r="84" spans="1:12">
      <c r="A84" s="4" t="s">
        <v>495</v>
      </c>
      <c r="C84" s="13" t="n">
        <v>0.0206</v>
      </c>
    </row>
    <row r="85" spans="1:12">
      <c r="A85" s="4" t="s">
        <v>509</v>
      </c>
    </row>
    <row r="86" spans="1:12">
      <c r="A86" s="3" t="s">
        <v>431</v>
      </c>
    </row>
    <row r="87" spans="1:12">
      <c r="A87" s="4" t="s">
        <v>497</v>
      </c>
      <c r="C87" s="4" t="s">
        <v>510</v>
      </c>
    </row>
    <row r="88" spans="1:12">
      <c r="A88" s="4" t="s">
        <v>511</v>
      </c>
    </row>
    <row r="89" spans="1:12">
      <c r="A89" s="3" t="s">
        <v>431</v>
      </c>
    </row>
    <row r="90" spans="1:12">
      <c r="A90" s="4" t="s">
        <v>495</v>
      </c>
      <c r="C90" s="9" t="n">
        <v>0.5</v>
      </c>
    </row>
    <row r="91" spans="1:12">
      <c r="A91" s="4" t="s">
        <v>512</v>
      </c>
    </row>
    <row r="92" spans="1:12">
      <c r="A92" s="3" t="s">
        <v>431</v>
      </c>
    </row>
    <row r="93" spans="1:12">
      <c r="A93" s="4" t="s">
        <v>479</v>
      </c>
      <c r="B93" s="5" t="n">
        <v>975616</v>
      </c>
    </row>
    <row r="94" spans="1:12">
      <c r="A94" s="4" t="s">
        <v>475</v>
      </c>
      <c r="B94" s="8" t="n">
        <v>0.1</v>
      </c>
    </row>
    <row r="95" spans="1:12">
      <c r="A95" s="4" t="s">
        <v>476</v>
      </c>
      <c r="B95" s="4" t="s">
        <v>513</v>
      </c>
    </row>
    <row r="96" spans="1:12">
      <c r="A96" s="4" t="s">
        <v>493</v>
      </c>
      <c r="B96" s="6" t="n">
        <v>12000000</v>
      </c>
    </row>
    <row r="97" spans="1:12">
      <c r="A97" s="4" t="s">
        <v>514</v>
      </c>
      <c r="B97" s="4" t="s">
        <v>515</v>
      </c>
    </row>
    <row r="98" spans="1:12">
      <c r="A98" s="4" t="s">
        <v>516</v>
      </c>
    </row>
    <row r="99" spans="1:12">
      <c r="A99" s="3" t="s">
        <v>431</v>
      </c>
    </row>
    <row r="100" spans="1:12">
      <c r="A100" s="4" t="s">
        <v>495</v>
      </c>
      <c r="B100" s="13" t="n">
        <v>0.0103</v>
      </c>
    </row>
    <row r="101" spans="1:12">
      <c r="A101" s="4" t="s">
        <v>517</v>
      </c>
    </row>
    <row r="102" spans="1:12">
      <c r="A102" s="3" t="s">
        <v>431</v>
      </c>
    </row>
    <row r="103" spans="1:12">
      <c r="A103" s="4" t="s">
        <v>497</v>
      </c>
      <c r="B103" s="4" t="s">
        <v>347</v>
      </c>
    </row>
    <row r="104" spans="1:12">
      <c r="A104" s="4" t="s">
        <v>518</v>
      </c>
    </row>
    <row r="105" spans="1:12">
      <c r="A105" s="3" t="s">
        <v>431</v>
      </c>
    </row>
    <row r="106" spans="1:12">
      <c r="A106" s="4" t="s">
        <v>495</v>
      </c>
      <c r="B106" s="9" t="n">
        <v>0.35</v>
      </c>
    </row>
    <row r="107" spans="1:12">
      <c r="A107" s="4" t="s">
        <v>519</v>
      </c>
    </row>
    <row r="108" spans="1:12">
      <c r="A108" s="3" t="s">
        <v>431</v>
      </c>
    </row>
    <row r="109" spans="1:12">
      <c r="A109" s="4" t="s">
        <v>495</v>
      </c>
      <c r="B109"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520</v>
      </c>
      <c r="B1" s="2" t="s">
        <v>521</v>
      </c>
      <c r="C1" s="2" t="s">
        <v>522</v>
      </c>
    </row>
    <row r="2" spans="1:3">
      <c r="A2" s="3" t="s">
        <v>523</v>
      </c>
    </row>
    <row r="3" spans="1:3">
      <c r="A3" s="4" t="s">
        <v>524</v>
      </c>
      <c r="B3" s="4" t="s">
        <v>525</v>
      </c>
      <c r="C3" s="4" t="s">
        <v>525</v>
      </c>
    </row>
    <row r="4" spans="1:3">
      <c r="A4" s="4" t="s">
        <v>526</v>
      </c>
    </row>
    <row r="5" spans="1:3">
      <c r="A5" s="3" t="s">
        <v>523</v>
      </c>
    </row>
    <row r="6" spans="1:3">
      <c r="A6" s="4" t="s">
        <v>495</v>
      </c>
      <c r="B6" s="9" t="n">
        <v>0.89</v>
      </c>
      <c r="C6" s="9" t="n">
        <v>0.39</v>
      </c>
    </row>
    <row r="7" spans="1:3">
      <c r="A7" s="4" t="s">
        <v>527</v>
      </c>
    </row>
    <row r="8" spans="1:3">
      <c r="A8" s="3" t="s">
        <v>523</v>
      </c>
    </row>
    <row r="9" spans="1:3">
      <c r="A9" s="4" t="s">
        <v>495</v>
      </c>
      <c r="B9" s="9" t="n">
        <v>2.24</v>
      </c>
      <c r="C9" s="9" t="n">
        <v>2.25</v>
      </c>
    </row>
    <row r="10" spans="1:3">
      <c r="A10" s="4" t="s">
        <v>528</v>
      </c>
    </row>
    <row r="11" spans="1:3">
      <c r="A11" s="3" t="s">
        <v>523</v>
      </c>
    </row>
    <row r="12" spans="1:3">
      <c r="A12" s="4" t="s">
        <v>529</v>
      </c>
      <c r="B12" s="4" t="s">
        <v>530</v>
      </c>
      <c r="C12" s="4" t="s">
        <v>531</v>
      </c>
    </row>
    <row r="13" spans="1:3">
      <c r="A13" s="4" t="s">
        <v>532</v>
      </c>
    </row>
    <row r="14" spans="1:3">
      <c r="A14" s="3" t="s">
        <v>523</v>
      </c>
    </row>
    <row r="15" spans="1:3">
      <c r="A15" s="4" t="s">
        <v>529</v>
      </c>
      <c r="B15" s="4" t="s">
        <v>533</v>
      </c>
      <c r="C15" s="4" t="s">
        <v>534</v>
      </c>
    </row>
    <row r="16" spans="1:3">
      <c r="A16" s="4" t="s">
        <v>535</v>
      </c>
    </row>
    <row r="17" spans="1:3">
      <c r="A17" s="3" t="s">
        <v>523</v>
      </c>
    </row>
    <row r="18" spans="1:3">
      <c r="A18" s="4" t="s">
        <v>495</v>
      </c>
      <c r="B18" s="5" t="n">
        <v>0</v>
      </c>
      <c r="C18" s="5" t="n">
        <v>0</v>
      </c>
    </row>
    <row r="19" spans="1:3">
      <c r="A19" s="4" t="s">
        <v>536</v>
      </c>
    </row>
    <row r="20" spans="1:3">
      <c r="A20" s="3" t="s">
        <v>523</v>
      </c>
    </row>
    <row r="21" spans="1:3">
      <c r="A21" s="4" t="s">
        <v>495</v>
      </c>
      <c r="B21" s="5" t="n">
        <v>25</v>
      </c>
      <c r="C21" s="5" t="n">
        <v>25</v>
      </c>
    </row>
    <row r="22" spans="1:3">
      <c r="A22" s="4" t="s">
        <v>537</v>
      </c>
    </row>
    <row r="23" spans="1:3">
      <c r="A23" s="3" t="s">
        <v>523</v>
      </c>
    </row>
    <row r="24" spans="1:3">
      <c r="A24" s="4" t="s">
        <v>495</v>
      </c>
      <c r="B24" s="5" t="n">
        <v>35</v>
      </c>
      <c r="C24" s="5" t="n">
        <v>50</v>
      </c>
    </row>
    <row r="25" spans="1:3">
      <c r="A25" s="4" t="s">
        <v>538</v>
      </c>
    </row>
    <row r="26" spans="1:3">
      <c r="A26" s="3" t="s">
        <v>523</v>
      </c>
    </row>
    <row r="27" spans="1:3">
      <c r="A27" s="4" t="s">
        <v>495</v>
      </c>
      <c r="B27" s="5" t="n">
        <v>9</v>
      </c>
      <c r="C27" s="9" t="n">
        <v>4.4</v>
      </c>
    </row>
    <row r="28" spans="1:3">
      <c r="A28" s="4" t="s">
        <v>539</v>
      </c>
    </row>
    <row r="29" spans="1:3">
      <c r="A29" s="3" t="s">
        <v>523</v>
      </c>
    </row>
    <row r="30" spans="1:3">
      <c r="A30" s="4" t="s">
        <v>495</v>
      </c>
      <c r="B30" s="5" t="n">
        <v>9</v>
      </c>
      <c r="C30" s="9" t="n">
        <v>7.3</v>
      </c>
    </row>
    <row r="31" spans="1:3">
      <c r="A31" s="4" t="s">
        <v>540</v>
      </c>
    </row>
    <row r="32" spans="1:3">
      <c r="A32" s="3" t="s">
        <v>523</v>
      </c>
    </row>
    <row r="33" spans="1:3">
      <c r="A33" s="4" t="s">
        <v>495</v>
      </c>
      <c r="B33" s="5" t="n">
        <v>9</v>
      </c>
      <c r="C33" s="9" t="n">
        <v>7.3</v>
      </c>
    </row>
    <row r="34" spans="1:3">
      <c r="A34" s="4" t="s">
        <v>541</v>
      </c>
    </row>
    <row r="35" spans="1:3">
      <c r="A35" s="3" t="s">
        <v>523</v>
      </c>
    </row>
    <row r="36" spans="1:3">
      <c r="A36" s="4" t="s">
        <v>495</v>
      </c>
      <c r="B36" s="5" t="n">
        <v>9</v>
      </c>
      <c r="C36" s="9" t="n">
        <v>7.8</v>
      </c>
    </row>
    <row r="37" spans="1:3">
      <c r="A37" s="4" t="s">
        <v>542</v>
      </c>
    </row>
    <row r="38" spans="1:3">
      <c r="A38" s="3" t="s">
        <v>523</v>
      </c>
    </row>
    <row r="39" spans="1:3">
      <c r="A39" s="4" t="s">
        <v>495</v>
      </c>
      <c r="B39" s="5" t="n">
        <v>9</v>
      </c>
      <c r="C39" s="9" t="n">
        <v>7.7</v>
      </c>
    </row>
    <row r="40" spans="1:3">
      <c r="A40" s="4" t="s">
        <v>543</v>
      </c>
    </row>
    <row r="41" spans="1:3">
      <c r="A41" s="3" t="s">
        <v>523</v>
      </c>
    </row>
    <row r="42" spans="1:3">
      <c r="A42" s="4" t="s">
        <v>495</v>
      </c>
      <c r="B42" s="5" t="n">
        <v>9</v>
      </c>
      <c r="C42" s="9" t="n">
        <v>9.1</v>
      </c>
    </row>
    <row r="43" spans="1:3">
      <c r="A43" s="4" t="s">
        <v>544</v>
      </c>
    </row>
    <row r="44" spans="1:3">
      <c r="A44" s="3" t="s">
        <v>523</v>
      </c>
    </row>
    <row r="45" spans="1:3">
      <c r="A45" s="4" t="s">
        <v>495</v>
      </c>
      <c r="B45" s="5" t="n">
        <v>9</v>
      </c>
      <c r="C45" s="5" t="n">
        <v>14</v>
      </c>
    </row>
    <row r="46" spans="1:3">
      <c r="A46" s="4" t="s">
        <v>545</v>
      </c>
    </row>
    <row r="47" spans="1:3">
      <c r="A47" s="3" t="s">
        <v>523</v>
      </c>
    </row>
    <row r="48" spans="1:3">
      <c r="A48" s="4" t="s">
        <v>495</v>
      </c>
      <c r="B48" s="5" t="n">
        <v>9</v>
      </c>
      <c r="C48" s="9" t="n">
        <v>1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546</v>
      </c>
      <c r="B1" s="2" t="s">
        <v>1</v>
      </c>
    </row>
    <row r="2" spans="1:4">
      <c r="B2" s="2" t="s">
        <v>2</v>
      </c>
      <c r="C2" s="2" t="s">
        <v>37</v>
      </c>
      <c r="D2" s="2" t="s">
        <v>74</v>
      </c>
    </row>
    <row r="3" spans="1:4">
      <c r="A3" s="3" t="s">
        <v>197</v>
      </c>
    </row>
    <row r="4" spans="1:4">
      <c r="A4" s="4" t="s">
        <v>547</v>
      </c>
      <c r="B4" s="6" t="n">
        <v>1900000</v>
      </c>
      <c r="C4" s="6" t="n">
        <v>1200000</v>
      </c>
      <c r="D4" s="6" t="n">
        <v>900000</v>
      </c>
    </row>
    <row r="5" spans="1:4">
      <c r="A5" s="4" t="s">
        <v>548</v>
      </c>
      <c r="B5" s="6" t="n">
        <v>0</v>
      </c>
      <c r="C5" s="6" t="n">
        <v>0</v>
      </c>
    </row>
    <row r="6" spans="1:4">
      <c r="A6" s="4" t="s">
        <v>549</v>
      </c>
      <c r="B6" s="4" t="s">
        <v>55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323</v>
      </c>
    </row>
    <row r="2" spans="1:2">
      <c r="A2" s="3" t="s">
        <v>552</v>
      </c>
    </row>
    <row r="3" spans="1:2">
      <c r="A3" s="5" t="n">
        <v>2019</v>
      </c>
      <c r="B3" s="6" t="n">
        <v>1482</v>
      </c>
    </row>
    <row r="4" spans="1:2">
      <c r="A4" s="5" t="n">
        <v>2020</v>
      </c>
      <c r="B4" s="5" t="n">
        <v>1516</v>
      </c>
    </row>
    <row r="5" spans="1:2">
      <c r="A5" s="5" t="n">
        <v>2021</v>
      </c>
      <c r="B5" s="5" t="n">
        <v>1993</v>
      </c>
    </row>
    <row r="6" spans="1:2">
      <c r="A6" s="5" t="n">
        <v>2022</v>
      </c>
      <c r="B6" s="5" t="n">
        <v>2033</v>
      </c>
    </row>
    <row r="7" spans="1:2">
      <c r="A7" s="4" t="s">
        <v>402</v>
      </c>
      <c r="B7" s="5" t="n">
        <v>2217</v>
      </c>
    </row>
    <row r="8" spans="1:2">
      <c r="A8" s="4" t="s">
        <v>100</v>
      </c>
      <c r="B8" s="5" t="n">
        <v>9241</v>
      </c>
    </row>
    <row r="9" spans="1:2">
      <c r="A9" s="3" t="s">
        <v>553</v>
      </c>
    </row>
    <row r="10" spans="1:2">
      <c r="A10" s="5" t="n">
        <v>2019</v>
      </c>
      <c r="B10" s="5" t="n">
        <v>15674</v>
      </c>
    </row>
    <row r="11" spans="1:2">
      <c r="A11" s="5" t="n">
        <v>2020</v>
      </c>
      <c r="B11" s="5" t="n">
        <v>4247</v>
      </c>
    </row>
    <row r="12" spans="1:2">
      <c r="A12" s="5" t="n">
        <v>2021</v>
      </c>
      <c r="B12" s="5" t="n">
        <v>1008</v>
      </c>
    </row>
    <row r="13" spans="1:2">
      <c r="A13" s="4" t="s">
        <v>100</v>
      </c>
      <c r="B13" s="5" t="n">
        <v>20929</v>
      </c>
    </row>
    <row r="14" spans="1:2">
      <c r="A14" s="3" t="s">
        <v>554</v>
      </c>
    </row>
    <row r="15" spans="1:2">
      <c r="A15" s="5" t="n">
        <v>2019</v>
      </c>
      <c r="B15" s="5" t="n">
        <v>17156</v>
      </c>
    </row>
    <row r="16" spans="1:2">
      <c r="A16" s="5" t="n">
        <v>2020</v>
      </c>
      <c r="B16" s="5" t="n">
        <v>5763</v>
      </c>
    </row>
    <row r="17" spans="1:2">
      <c r="A17" s="5" t="n">
        <v>2021</v>
      </c>
      <c r="B17" s="5" t="n">
        <v>3001</v>
      </c>
    </row>
    <row r="18" spans="1:2">
      <c r="A18" s="5" t="n">
        <v>2022</v>
      </c>
      <c r="B18" s="5" t="n">
        <v>2033</v>
      </c>
    </row>
    <row r="19" spans="1:2">
      <c r="A19" s="4" t="s">
        <v>402</v>
      </c>
      <c r="B19" s="5" t="n">
        <v>2217</v>
      </c>
    </row>
    <row r="20" spans="1:2">
      <c r="A20" s="4" t="s">
        <v>100</v>
      </c>
      <c r="B20" s="6" t="n">
        <v>301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3"/>
    <col customWidth="1" max="5" min="5" width="14"/>
  </cols>
  <sheetData>
    <row r="1" spans="1:5">
      <c r="A1" s="1" t="s">
        <v>555</v>
      </c>
      <c r="B1" s="2" t="s">
        <v>1</v>
      </c>
    </row>
    <row r="2" spans="1:5">
      <c r="B2" s="2" t="s">
        <v>2</v>
      </c>
      <c r="C2" s="2" t="s">
        <v>37</v>
      </c>
      <c r="D2" s="2" t="s">
        <v>74</v>
      </c>
      <c r="E2" s="2" t="s">
        <v>556</v>
      </c>
    </row>
    <row r="3" spans="1:5">
      <c r="A3" s="3" t="s">
        <v>557</v>
      </c>
    </row>
    <row r="4" spans="1:5">
      <c r="A4" s="4" t="s">
        <v>70</v>
      </c>
      <c r="B4" s="5" t="n">
        <v>95000000</v>
      </c>
      <c r="C4" s="5" t="n">
        <v>400000000</v>
      </c>
    </row>
    <row r="5" spans="1:5">
      <c r="A5" s="4" t="s">
        <v>69</v>
      </c>
      <c r="B5" s="7" t="n">
        <v>1e-05</v>
      </c>
      <c r="C5" s="7" t="n">
        <v>1e-05</v>
      </c>
    </row>
    <row r="6" spans="1:5">
      <c r="A6" s="4" t="s">
        <v>67</v>
      </c>
      <c r="B6" s="5" t="n">
        <v>5000000</v>
      </c>
      <c r="C6" s="5" t="n">
        <v>10000000</v>
      </c>
    </row>
    <row r="7" spans="1:5">
      <c r="A7" s="4" t="s">
        <v>66</v>
      </c>
      <c r="B7" s="7" t="n">
        <v>1e-05</v>
      </c>
      <c r="C7" s="7" t="n">
        <v>1e-05</v>
      </c>
    </row>
    <row r="8" spans="1:5">
      <c r="A8" s="4" t="s">
        <v>68</v>
      </c>
      <c r="B8" s="5" t="n">
        <v>0</v>
      </c>
      <c r="C8" s="5" t="n">
        <v>0</v>
      </c>
    </row>
    <row r="9" spans="1:5">
      <c r="A9" s="4" t="s">
        <v>558</v>
      </c>
      <c r="B9" s="6" t="n">
        <v>0</v>
      </c>
    </row>
    <row r="10" spans="1:5">
      <c r="A10" s="4" t="s">
        <v>559</v>
      </c>
      <c r="B10" s="5" t="n">
        <v>20816754</v>
      </c>
    </row>
    <row r="11" spans="1:5">
      <c r="A11" s="4" t="s">
        <v>560</v>
      </c>
      <c r="B11" s="6" t="n">
        <v>2000000</v>
      </c>
      <c r="C11" s="6" t="n">
        <v>4800000</v>
      </c>
    </row>
    <row r="12" spans="1:5">
      <c r="A12" s="4" t="s">
        <v>561</v>
      </c>
      <c r="B12" s="4" t="s">
        <v>562</v>
      </c>
      <c r="C12" s="4" t="s">
        <v>563</v>
      </c>
    </row>
    <row r="13" spans="1:5">
      <c r="A13" s="4" t="s">
        <v>564</v>
      </c>
      <c r="B13" s="6" t="n">
        <v>7100000</v>
      </c>
      <c r="C13" s="6" t="n">
        <v>1600000</v>
      </c>
    </row>
    <row r="14" spans="1:5">
      <c r="A14" s="4" t="s">
        <v>565</v>
      </c>
      <c r="B14" s="8" t="n">
        <v>5.46</v>
      </c>
      <c r="C14" s="8" t="n">
        <v>2.94</v>
      </c>
    </row>
    <row r="15" spans="1:5">
      <c r="A15" s="4" t="s">
        <v>566</v>
      </c>
      <c r="B15" s="4" t="s">
        <v>567</v>
      </c>
      <c r="C15" s="4" t="s">
        <v>568</v>
      </c>
      <c r="D15" s="4" t="s">
        <v>569</v>
      </c>
    </row>
    <row r="16" spans="1:5">
      <c r="A16" s="4" t="s">
        <v>570</v>
      </c>
      <c r="C16" s="4" t="s">
        <v>571</v>
      </c>
      <c r="D16" s="4" t="s">
        <v>572</v>
      </c>
    </row>
    <row r="17" spans="1:5">
      <c r="A17" s="4" t="s">
        <v>573</v>
      </c>
      <c r="B17" s="4" t="s">
        <v>574</v>
      </c>
    </row>
    <row r="18" spans="1:5">
      <c r="A18" s="4" t="s">
        <v>575</v>
      </c>
      <c r="B18" s="4" t="s">
        <v>576</v>
      </c>
      <c r="C18" s="4" t="s">
        <v>576</v>
      </c>
      <c r="D18" s="4" t="s">
        <v>576</v>
      </c>
    </row>
    <row r="19" spans="1:5">
      <c r="A19" s="4" t="s">
        <v>577</v>
      </c>
      <c r="B19" s="4" t="s">
        <v>578</v>
      </c>
    </row>
    <row r="20" spans="1:5">
      <c r="A20" s="4" t="s">
        <v>579</v>
      </c>
      <c r="B20" s="6" t="n">
        <v>0</v>
      </c>
      <c r="C20" s="6" t="n">
        <v>0</v>
      </c>
      <c r="D20" s="6" t="n">
        <v>0</v>
      </c>
    </row>
    <row r="21" spans="1:5">
      <c r="A21" s="4" t="s">
        <v>580</v>
      </c>
    </row>
    <row r="22" spans="1:5">
      <c r="A22" s="3" t="s">
        <v>557</v>
      </c>
    </row>
    <row r="23" spans="1:5">
      <c r="A23" s="4" t="s">
        <v>581</v>
      </c>
      <c r="B23" s="4" t="s">
        <v>582</v>
      </c>
    </row>
    <row r="24" spans="1:5">
      <c r="A24" s="4" t="s">
        <v>583</v>
      </c>
      <c r="B24" s="4" t="s">
        <v>584</v>
      </c>
    </row>
    <row r="25" spans="1:5">
      <c r="A25" s="4" t="s">
        <v>585</v>
      </c>
      <c r="B25" s="4" t="s">
        <v>398</v>
      </c>
    </row>
    <row r="26" spans="1:5">
      <c r="A26" s="4" t="s">
        <v>586</v>
      </c>
    </row>
    <row r="27" spans="1:5">
      <c r="A27" s="3" t="s">
        <v>557</v>
      </c>
    </row>
    <row r="28" spans="1:5">
      <c r="A28" s="4" t="s">
        <v>585</v>
      </c>
      <c r="B28" s="4" t="s">
        <v>398</v>
      </c>
    </row>
    <row r="29" spans="1:5">
      <c r="A29" s="4" t="s">
        <v>587</v>
      </c>
    </row>
    <row r="30" spans="1:5">
      <c r="A30" s="3" t="s">
        <v>557</v>
      </c>
    </row>
    <row r="31" spans="1:5">
      <c r="A31" s="4" t="s">
        <v>588</v>
      </c>
      <c r="B31" s="4" t="s">
        <v>382</v>
      </c>
    </row>
    <row r="32" spans="1:5">
      <c r="A32" s="4" t="s">
        <v>589</v>
      </c>
      <c r="B32" s="5" t="n">
        <v>3294919</v>
      </c>
    </row>
    <row r="33" spans="1:5">
      <c r="A33" s="4" t="s">
        <v>590</v>
      </c>
      <c r="B33" s="4" t="s">
        <v>591</v>
      </c>
    </row>
    <row r="34" spans="1:5">
      <c r="A34" s="4" t="s">
        <v>592</v>
      </c>
      <c r="B34" s="5" t="n">
        <v>2367378</v>
      </c>
    </row>
    <row r="35" spans="1:5">
      <c r="A35" s="4" t="s">
        <v>593</v>
      </c>
      <c r="B35" s="4" t="s">
        <v>594</v>
      </c>
    </row>
    <row r="36" spans="1:5">
      <c r="A36" s="4" t="s">
        <v>595</v>
      </c>
      <c r="B36" s="5" t="n">
        <v>1</v>
      </c>
    </row>
    <row r="37" spans="1:5">
      <c r="A37" s="4" t="s">
        <v>596</v>
      </c>
    </row>
    <row r="38" spans="1:5">
      <c r="A38" s="3" t="s">
        <v>557</v>
      </c>
    </row>
    <row r="39" spans="1:5">
      <c r="A39" s="4" t="s">
        <v>588</v>
      </c>
      <c r="B39" s="4" t="s">
        <v>382</v>
      </c>
    </row>
    <row r="40" spans="1:5">
      <c r="A40" s="4" t="s">
        <v>561</v>
      </c>
      <c r="B40" s="4" t="s">
        <v>352</v>
      </c>
      <c r="C40" s="4" t="s">
        <v>597</v>
      </c>
    </row>
    <row r="41" spans="1:5">
      <c r="A41" s="4" t="s">
        <v>598</v>
      </c>
      <c r="B41" s="6" t="n">
        <v>15800000</v>
      </c>
      <c r="C41" s="6" t="n">
        <v>400000</v>
      </c>
    </row>
    <row r="42" spans="1:5">
      <c r="A42" s="4" t="s">
        <v>599</v>
      </c>
    </row>
    <row r="43" spans="1:5">
      <c r="A43" s="3" t="s">
        <v>557</v>
      </c>
    </row>
    <row r="44" spans="1:5">
      <c r="A44" s="4" t="s">
        <v>589</v>
      </c>
      <c r="B44" s="5" t="n">
        <v>1000000</v>
      </c>
    </row>
    <row r="45" spans="1:5">
      <c r="A45" s="4" t="s">
        <v>592</v>
      </c>
      <c r="B45" s="5" t="n">
        <v>203986</v>
      </c>
    </row>
    <row r="46" spans="1:5">
      <c r="A46" s="4" t="s">
        <v>561</v>
      </c>
      <c r="B46" s="4" t="s">
        <v>600</v>
      </c>
      <c r="C46" s="4" t="s">
        <v>600</v>
      </c>
    </row>
    <row r="47" spans="1:5">
      <c r="A47" s="4" t="s">
        <v>601</v>
      </c>
      <c r="E47" s="5" t="n">
        <v>1317967</v>
      </c>
    </row>
    <row r="48" spans="1:5">
      <c r="A48" s="4" t="s">
        <v>602</v>
      </c>
      <c r="B48" s="4" t="s">
        <v>603</v>
      </c>
    </row>
    <row r="49" spans="1:5">
      <c r="A49" s="4" t="s">
        <v>604</v>
      </c>
      <c r="B49" s="4" t="s">
        <v>605</v>
      </c>
    </row>
    <row r="50" spans="1:5">
      <c r="A50" s="4" t="s">
        <v>606</v>
      </c>
      <c r="B50" s="4" t="s">
        <v>584</v>
      </c>
    </row>
    <row r="51" spans="1:5">
      <c r="A51" s="4" t="s">
        <v>607</v>
      </c>
      <c r="B51" s="5" t="n">
        <v>366369</v>
      </c>
    </row>
    <row r="52" spans="1:5">
      <c r="A52" s="4" t="s">
        <v>566</v>
      </c>
      <c r="B52" s="4" t="s">
        <v>608</v>
      </c>
    </row>
    <row r="53" spans="1:5">
      <c r="A53" s="4" t="s">
        <v>570</v>
      </c>
      <c r="B53" s="4" t="s">
        <v>609</v>
      </c>
    </row>
    <row r="54" spans="1:5">
      <c r="A54" s="4" t="s">
        <v>573</v>
      </c>
      <c r="B54" s="4" t="s">
        <v>610</v>
      </c>
    </row>
    <row r="55" spans="1:5">
      <c r="A55" s="4" t="s">
        <v>575</v>
      </c>
      <c r="B55" s="4" t="s">
        <v>576</v>
      </c>
    </row>
    <row r="56" spans="1:5">
      <c r="A56" s="4" t="s">
        <v>577</v>
      </c>
      <c r="B56" s="4" t="s">
        <v>611</v>
      </c>
    </row>
    <row r="57" spans="1:5">
      <c r="A57" s="4" t="s">
        <v>598</v>
      </c>
      <c r="B57" s="6" t="n">
        <v>500000</v>
      </c>
      <c r="C57" s="6" t="n">
        <v>500000</v>
      </c>
    </row>
    <row r="58" spans="1:5">
      <c r="A58" s="4" t="s">
        <v>612</v>
      </c>
    </row>
    <row r="59" spans="1:5">
      <c r="A59" s="3" t="s">
        <v>557</v>
      </c>
    </row>
    <row r="60" spans="1:5">
      <c r="A60" s="4" t="s">
        <v>613</v>
      </c>
      <c r="B60" s="4" t="s">
        <v>614</v>
      </c>
    </row>
    <row r="61" spans="1:5">
      <c r="A61" s="4" t="s">
        <v>588</v>
      </c>
      <c r="B61" s="4" t="s">
        <v>615</v>
      </c>
    </row>
    <row r="62" spans="1:5">
      <c r="A62" s="4" t="s">
        <v>616</v>
      </c>
    </row>
    <row r="63" spans="1:5">
      <c r="A63" s="3" t="s">
        <v>557</v>
      </c>
    </row>
    <row r="64" spans="1:5">
      <c r="A64" s="4" t="s">
        <v>613</v>
      </c>
      <c r="B64" s="4" t="s">
        <v>614</v>
      </c>
    </row>
    <row r="65" spans="1:5">
      <c r="A65" s="4" t="s">
        <v>588</v>
      </c>
      <c r="B65" s="4" t="s">
        <v>615</v>
      </c>
    </row>
    <row r="66" spans="1:5">
      <c r="A66" s="4" t="s">
        <v>617</v>
      </c>
    </row>
    <row r="67" spans="1:5">
      <c r="A67" s="3" t="s">
        <v>557</v>
      </c>
    </row>
    <row r="68" spans="1:5">
      <c r="A68" s="4" t="s">
        <v>613</v>
      </c>
      <c r="B68" s="4" t="s">
        <v>614</v>
      </c>
    </row>
    <row r="69" spans="1:5">
      <c r="A69" s="4" t="s">
        <v>588</v>
      </c>
      <c r="B69" s="4" t="s">
        <v>615</v>
      </c>
    </row>
    <row r="70" spans="1:5">
      <c r="A70" s="4" t="s">
        <v>618</v>
      </c>
    </row>
    <row r="71" spans="1:5">
      <c r="A71" s="3" t="s">
        <v>557</v>
      </c>
    </row>
    <row r="72" spans="1:5">
      <c r="A72" s="4" t="s">
        <v>613</v>
      </c>
      <c r="B72" s="4" t="s">
        <v>614</v>
      </c>
    </row>
    <row r="73" spans="1:5">
      <c r="A73" s="4" t="s">
        <v>588</v>
      </c>
      <c r="B73" s="4" t="s">
        <v>615</v>
      </c>
    </row>
    <row r="74" spans="1:5">
      <c r="A74" s="4" t="s">
        <v>101</v>
      </c>
    </row>
    <row r="75" spans="1:5">
      <c r="A75" s="3" t="s">
        <v>557</v>
      </c>
    </row>
    <row r="76" spans="1:5">
      <c r="A76" s="4" t="s">
        <v>68</v>
      </c>
      <c r="B76" s="5" t="n">
        <v>0</v>
      </c>
      <c r="C76" s="5" t="n">
        <v>0</v>
      </c>
    </row>
    <row r="77" spans="1:5">
      <c r="A77" s="4" t="s">
        <v>351</v>
      </c>
    </row>
    <row r="78" spans="1:5">
      <c r="A78" s="3" t="s">
        <v>557</v>
      </c>
    </row>
    <row r="79" spans="1:5">
      <c r="A79" s="4" t="s">
        <v>70</v>
      </c>
      <c r="B79" s="5" t="n">
        <v>95000000</v>
      </c>
      <c r="C79" s="5" t="n">
        <v>400000000</v>
      </c>
    </row>
    <row r="80" spans="1:5">
      <c r="A80" s="4" t="s">
        <v>573</v>
      </c>
      <c r="C80" s="4" t="s">
        <v>398</v>
      </c>
      <c r="D80" s="4" t="s">
        <v>398</v>
      </c>
    </row>
    <row r="81" spans="1:5">
      <c r="A81" s="4" t="s">
        <v>619</v>
      </c>
    </row>
    <row r="82" spans="1:5">
      <c r="A82" s="3" t="s">
        <v>557</v>
      </c>
    </row>
    <row r="83" spans="1:5">
      <c r="A83" s="4" t="s">
        <v>583</v>
      </c>
      <c r="B83" s="4" t="s">
        <v>620</v>
      </c>
    </row>
    <row r="84" spans="1:5">
      <c r="A84" s="4" t="s">
        <v>621</v>
      </c>
    </row>
    <row r="85" spans="1:5">
      <c r="A85" s="3" t="s">
        <v>557</v>
      </c>
    </row>
    <row r="86" spans="1:5">
      <c r="A86" s="4" t="s">
        <v>583</v>
      </c>
      <c r="B86" s="4" t="s">
        <v>622</v>
      </c>
    </row>
    <row r="87" spans="1:5">
      <c r="A87" s="4" t="s">
        <v>623</v>
      </c>
    </row>
    <row r="88" spans="1:5">
      <c r="A88" s="3" t="s">
        <v>557</v>
      </c>
    </row>
    <row r="89" spans="1:5">
      <c r="A89" s="4" t="s">
        <v>583</v>
      </c>
      <c r="B89" s="4" t="s">
        <v>620</v>
      </c>
    </row>
    <row r="90" spans="1:5">
      <c r="A90" s="4" t="s">
        <v>624</v>
      </c>
      <c r="B90" s="4" t="s">
        <v>398</v>
      </c>
    </row>
    <row r="91" spans="1:5">
      <c r="A91" s="4" t="s">
        <v>625</v>
      </c>
    </row>
    <row r="92" spans="1:5">
      <c r="A92" s="3" t="s">
        <v>557</v>
      </c>
    </row>
    <row r="93" spans="1:5">
      <c r="A93" s="4" t="s">
        <v>583</v>
      </c>
      <c r="B93" s="4" t="s">
        <v>622</v>
      </c>
    </row>
    <row r="94" spans="1:5">
      <c r="A94" s="4" t="s">
        <v>345</v>
      </c>
    </row>
    <row r="95" spans="1:5">
      <c r="A95" s="3" t="s">
        <v>557</v>
      </c>
    </row>
    <row r="96" spans="1:5">
      <c r="A96" s="4" t="s">
        <v>573</v>
      </c>
      <c r="C96" s="4" t="s">
        <v>574</v>
      </c>
      <c r="D96" s="4" t="s">
        <v>57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37"/>
    <col customWidth="1" max="7" min="7" width="20"/>
  </cols>
  <sheetData>
    <row r="1" spans="1:7">
      <c r="A1" s="1" t="s">
        <v>99</v>
      </c>
      <c r="B1" s="2" t="s">
        <v>100</v>
      </c>
      <c r="C1" s="2" t="s">
        <v>101</v>
      </c>
      <c r="D1" s="2" t="s">
        <v>102</v>
      </c>
      <c r="E1" s="2" t="s">
        <v>103</v>
      </c>
      <c r="F1" s="2" t="s">
        <v>104</v>
      </c>
      <c r="G1" s="2" t="s">
        <v>105</v>
      </c>
    </row>
    <row r="2" spans="1:7">
      <c r="A2" s="4" t="s">
        <v>106</v>
      </c>
      <c r="C2" s="5" t="n">
        <v>19791207</v>
      </c>
    </row>
    <row r="3" spans="1:7">
      <c r="A3" s="4" t="s">
        <v>107</v>
      </c>
      <c r="C3" s="6" t="n">
        <v>199153</v>
      </c>
    </row>
    <row r="4" spans="1:7">
      <c r="A4" s="4" t="s">
        <v>108</v>
      </c>
      <c r="D4" s="5" t="n">
        <v>1984518</v>
      </c>
    </row>
    <row r="5" spans="1:7">
      <c r="A5" s="4" t="s">
        <v>109</v>
      </c>
      <c r="B5" s="6" t="n">
        <v>-184887</v>
      </c>
      <c r="E5" s="6" t="n">
        <v>6894</v>
      </c>
      <c r="G5" s="6" t="n">
        <v>-191781</v>
      </c>
    </row>
    <row r="6" spans="1:7">
      <c r="A6" s="4" t="s">
        <v>110</v>
      </c>
      <c r="D6" s="5" t="n">
        <v>2459180</v>
      </c>
    </row>
    <row r="7" spans="1:7">
      <c r="A7" s="4" t="s">
        <v>111</v>
      </c>
      <c r="B7" s="5" t="n">
        <v>4586</v>
      </c>
      <c r="E7" s="5" t="n">
        <v>4586</v>
      </c>
    </row>
    <row r="8" spans="1:7">
      <c r="A8" s="4" t="s">
        <v>112</v>
      </c>
      <c r="C8" s="5" t="n">
        <v>33493</v>
      </c>
    </row>
    <row r="9" spans="1:7">
      <c r="A9" s="4" t="s">
        <v>113</v>
      </c>
      <c r="C9" s="6" t="n">
        <v>281</v>
      </c>
    </row>
    <row r="10" spans="1:7">
      <c r="A10" s="4" t="s">
        <v>114</v>
      </c>
      <c r="B10" s="5" t="n">
        <v>939</v>
      </c>
      <c r="E10" s="5" t="n">
        <v>939</v>
      </c>
    </row>
    <row r="11" spans="1:7">
      <c r="A11" s="4" t="s">
        <v>92</v>
      </c>
      <c r="B11" s="5" t="n">
        <v>-445</v>
      </c>
      <c r="G11" s="5" t="n">
        <v>-445</v>
      </c>
    </row>
    <row r="12" spans="1:7">
      <c r="A12" s="4" t="s">
        <v>115</v>
      </c>
      <c r="C12" s="5" t="n">
        <v>19824700</v>
      </c>
    </row>
    <row r="13" spans="1:7">
      <c r="A13" s="4" t="s">
        <v>116</v>
      </c>
      <c r="C13" s="6" t="n">
        <v>199434</v>
      </c>
    </row>
    <row r="14" spans="1:7">
      <c r="A14" s="4" t="s">
        <v>117</v>
      </c>
      <c r="B14" s="5" t="n">
        <v>-179807</v>
      </c>
      <c r="E14" s="5" t="n">
        <v>12419</v>
      </c>
      <c r="G14" s="5" t="n">
        <v>-192226</v>
      </c>
    </row>
    <row r="15" spans="1:7">
      <c r="A15" s="4" t="s">
        <v>118</v>
      </c>
      <c r="D15" s="5" t="n">
        <v>4443698</v>
      </c>
    </row>
    <row r="16" spans="1:7">
      <c r="A16" s="4" t="s">
        <v>119</v>
      </c>
      <c r="E16" s="5" t="n">
        <v>66</v>
      </c>
      <c r="G16" s="5" t="n">
        <v>-66</v>
      </c>
    </row>
    <row r="17" spans="1:7">
      <c r="A17" s="4" t="s">
        <v>120</v>
      </c>
      <c r="B17" s="5" t="n">
        <v>-96</v>
      </c>
      <c r="F17" s="6" t="n">
        <v>-96</v>
      </c>
    </row>
    <row r="18" spans="1:7">
      <c r="A18" s="4" t="s">
        <v>110</v>
      </c>
      <c r="D18" s="5" t="n">
        <v>388621</v>
      </c>
    </row>
    <row r="19" spans="1:7">
      <c r="A19" s="4" t="s">
        <v>111</v>
      </c>
      <c r="B19" s="5" t="n">
        <v>1272</v>
      </c>
      <c r="E19" s="5" t="n">
        <v>1272</v>
      </c>
    </row>
    <row r="20" spans="1:7">
      <c r="A20" s="4" t="s">
        <v>121</v>
      </c>
      <c r="D20" s="5" t="n">
        <v>35029</v>
      </c>
    </row>
    <row r="21" spans="1:7">
      <c r="A21" s="4" t="s">
        <v>122</v>
      </c>
      <c r="D21" s="5" t="n">
        <v>-1119</v>
      </c>
    </row>
    <row r="22" spans="1:7">
      <c r="A22" s="4" t="s">
        <v>123</v>
      </c>
      <c r="B22" s="5" t="n">
        <v>-3</v>
      </c>
      <c r="E22" s="5" t="n">
        <v>-3</v>
      </c>
    </row>
    <row r="23" spans="1:7">
      <c r="A23" s="4" t="s">
        <v>112</v>
      </c>
      <c r="C23" s="5" t="n">
        <v>975616</v>
      </c>
    </row>
    <row r="24" spans="1:7">
      <c r="A24" s="4" t="s">
        <v>113</v>
      </c>
      <c r="C24" s="6" t="n">
        <v>10835</v>
      </c>
    </row>
    <row r="25" spans="1:7">
      <c r="A25" s="4" t="s">
        <v>124</v>
      </c>
      <c r="D25" s="5" t="n">
        <v>7840700</v>
      </c>
    </row>
    <row r="26" spans="1:7">
      <c r="A26" s="4" t="s">
        <v>125</v>
      </c>
      <c r="B26" s="5" t="n">
        <v>59886</v>
      </c>
      <c r="E26" s="5" t="n">
        <v>59886</v>
      </c>
    </row>
    <row r="27" spans="1:7">
      <c r="A27" s="4" t="s">
        <v>126</v>
      </c>
      <c r="C27" s="5" t="n">
        <v>-20800316</v>
      </c>
      <c r="D27" s="5" t="n">
        <v>20816754</v>
      </c>
    </row>
    <row r="28" spans="1:7">
      <c r="A28" s="4" t="s">
        <v>127</v>
      </c>
      <c r="B28" s="5" t="n">
        <v>210269</v>
      </c>
      <c r="C28" s="6" t="n">
        <v>-210269</v>
      </c>
      <c r="E28" s="5" t="n">
        <v>210269</v>
      </c>
    </row>
    <row r="29" spans="1:7">
      <c r="A29" s="4" t="s">
        <v>128</v>
      </c>
      <c r="B29" s="5" t="n">
        <v>3137</v>
      </c>
      <c r="E29" s="5" t="n">
        <v>3137</v>
      </c>
    </row>
    <row r="30" spans="1:7">
      <c r="A30" s="4" t="s">
        <v>114</v>
      </c>
      <c r="B30" s="5" t="n">
        <v>1673</v>
      </c>
      <c r="E30" s="5" t="n">
        <v>1673</v>
      </c>
    </row>
    <row r="31" spans="1:7">
      <c r="A31" s="4" t="s">
        <v>92</v>
      </c>
      <c r="B31" s="5" t="n">
        <v>-5417</v>
      </c>
      <c r="G31" s="5" t="n">
        <v>-5417</v>
      </c>
    </row>
    <row r="32" spans="1:7">
      <c r="A32" s="4" t="s">
        <v>129</v>
      </c>
      <c r="B32" s="6" t="n">
        <v>90914</v>
      </c>
      <c r="E32" s="5" t="n">
        <v>288719</v>
      </c>
      <c r="F32" s="5" t="n">
        <v>-96</v>
      </c>
      <c r="G32" s="5" t="n">
        <v>-197709</v>
      </c>
    </row>
    <row r="33" spans="1:7">
      <c r="A33" s="4" t="s">
        <v>130</v>
      </c>
      <c r="B33" s="5" t="n">
        <v>33523683</v>
      </c>
      <c r="D33" s="5" t="n">
        <v>33523683</v>
      </c>
    </row>
    <row r="34" spans="1:7">
      <c r="A34" s="4" t="s">
        <v>119</v>
      </c>
      <c r="B34" s="6" t="n">
        <v>35</v>
      </c>
      <c r="G34" s="5" t="n">
        <v>35</v>
      </c>
    </row>
    <row r="35" spans="1:7">
      <c r="A35" s="4" t="s">
        <v>120</v>
      </c>
      <c r="B35" s="5" t="n">
        <v>-27</v>
      </c>
      <c r="F35" s="5" t="n">
        <v>-27</v>
      </c>
    </row>
    <row r="36" spans="1:7">
      <c r="A36" s="4" t="s">
        <v>110</v>
      </c>
      <c r="D36" s="5" t="n">
        <v>825150</v>
      </c>
    </row>
    <row r="37" spans="1:7">
      <c r="A37" s="4" t="s">
        <v>111</v>
      </c>
      <c r="B37" s="5" t="n">
        <v>2793</v>
      </c>
      <c r="E37" s="5" t="n">
        <v>2793</v>
      </c>
    </row>
    <row r="38" spans="1:7">
      <c r="A38" s="4" t="s">
        <v>131</v>
      </c>
      <c r="B38" s="5" t="n">
        <v>2972</v>
      </c>
      <c r="E38" s="5" t="n">
        <v>2972</v>
      </c>
    </row>
    <row r="39" spans="1:7">
      <c r="A39" s="4" t="s">
        <v>132</v>
      </c>
      <c r="D39" s="5" t="n">
        <v>366369</v>
      </c>
    </row>
    <row r="40" spans="1:7">
      <c r="A40" s="4" t="s">
        <v>121</v>
      </c>
      <c r="D40" s="5" t="n">
        <v>24929</v>
      </c>
    </row>
    <row r="41" spans="1:7">
      <c r="A41" s="4" t="s">
        <v>133</v>
      </c>
      <c r="B41" s="5" t="n">
        <v>-32</v>
      </c>
      <c r="E41" s="5" t="n">
        <v>-32</v>
      </c>
    </row>
    <row r="42" spans="1:7">
      <c r="A42" s="4" t="s">
        <v>134</v>
      </c>
      <c r="D42" s="5" t="n">
        <v>-8649</v>
      </c>
    </row>
    <row r="43" spans="1:7">
      <c r="A43" s="4" t="s">
        <v>135</v>
      </c>
      <c r="D43" s="5" t="n">
        <v>318943</v>
      </c>
    </row>
    <row r="44" spans="1:7">
      <c r="A44" s="4" t="s">
        <v>136</v>
      </c>
      <c r="B44" s="5" t="n">
        <v>-181</v>
      </c>
      <c r="E44" s="5" t="n">
        <v>-181</v>
      </c>
    </row>
    <row r="45" spans="1:7">
      <c r="A45" s="4" t="s">
        <v>114</v>
      </c>
      <c r="B45" s="5" t="n">
        <v>6520</v>
      </c>
      <c r="E45" s="5" t="n">
        <v>6520</v>
      </c>
    </row>
    <row r="46" spans="1:7">
      <c r="A46" s="4" t="s">
        <v>92</v>
      </c>
      <c r="B46" s="5" t="n">
        <v>-9772</v>
      </c>
      <c r="G46" s="5" t="n">
        <v>-9772</v>
      </c>
    </row>
    <row r="47" spans="1:7">
      <c r="A47" s="4" t="s">
        <v>137</v>
      </c>
      <c r="B47" s="6" t="n">
        <v>93222</v>
      </c>
      <c r="E47" s="6" t="n">
        <v>300791</v>
      </c>
      <c r="F47" s="6" t="n">
        <v>-123</v>
      </c>
      <c r="G47" s="6" t="n">
        <v>-207446</v>
      </c>
    </row>
    <row r="48" spans="1:7">
      <c r="A48" s="4" t="s">
        <v>138</v>
      </c>
      <c r="B48" s="5" t="n">
        <v>35050425</v>
      </c>
      <c r="D48" s="5" t="n">
        <v>350504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3"/>
    <col customWidth="1" max="5" min="5" width="25"/>
  </cols>
  <sheetData>
    <row r="1" spans="1:5">
      <c r="A1" s="1" t="s">
        <v>626</v>
      </c>
      <c r="B1" s="2" t="s">
        <v>1</v>
      </c>
    </row>
    <row r="2" spans="1:5">
      <c r="B2" s="2" t="s">
        <v>2</v>
      </c>
      <c r="C2" s="2" t="s">
        <v>37</v>
      </c>
      <c r="D2" s="2" t="s">
        <v>74</v>
      </c>
      <c r="E2" s="2" t="s">
        <v>627</v>
      </c>
    </row>
    <row r="3" spans="1:5">
      <c r="A3" s="3" t="s">
        <v>628</v>
      </c>
    </row>
    <row r="4" spans="1:5">
      <c r="A4" s="4" t="s">
        <v>447</v>
      </c>
      <c r="B4" s="5" t="n">
        <v>3733544</v>
      </c>
      <c r="C4" s="5" t="n">
        <v>2906596</v>
      </c>
      <c r="D4" s="5" t="n">
        <v>4827785</v>
      </c>
    </row>
    <row r="5" spans="1:5">
      <c r="A5" s="4" t="s">
        <v>629</v>
      </c>
      <c r="B5" s="5" t="n">
        <v>1000</v>
      </c>
      <c r="C5" s="5" t="n">
        <v>1320382</v>
      </c>
      <c r="D5" s="5" t="n">
        <v>570939</v>
      </c>
    </row>
    <row r="6" spans="1:5">
      <c r="A6" s="4" t="s">
        <v>630</v>
      </c>
      <c r="B6" s="5" t="n">
        <v>-825150</v>
      </c>
      <c r="C6" s="5" t="n">
        <v>-388621</v>
      </c>
      <c r="D6" s="5" t="n">
        <v>-2459180</v>
      </c>
    </row>
    <row r="7" spans="1:5">
      <c r="A7" s="4" t="s">
        <v>631</v>
      </c>
      <c r="B7" s="5" t="n">
        <v>-611991</v>
      </c>
      <c r="C7" s="5" t="n">
        <v>-104813</v>
      </c>
      <c r="D7" s="5" t="n">
        <v>-32948</v>
      </c>
    </row>
    <row r="8" spans="1:5">
      <c r="A8" s="4" t="s">
        <v>632</v>
      </c>
      <c r="B8" s="5" t="n">
        <v>2297403</v>
      </c>
      <c r="C8" s="5" t="n">
        <v>3733544</v>
      </c>
      <c r="D8" s="5" t="n">
        <v>2906596</v>
      </c>
      <c r="E8" s="5" t="n">
        <v>4827785</v>
      </c>
    </row>
    <row r="9" spans="1:5">
      <c r="A9" s="4" t="s">
        <v>633</v>
      </c>
      <c r="B9" s="5" t="n">
        <v>1547754</v>
      </c>
      <c r="C9" s="5" t="n">
        <v>1648917</v>
      </c>
    </row>
    <row r="10" spans="1:5">
      <c r="A10" s="4" t="s">
        <v>634</v>
      </c>
      <c r="B10" s="8" t="n">
        <v>4.53</v>
      </c>
      <c r="C10" s="8" t="n">
        <v>3.2</v>
      </c>
      <c r="D10" s="8" t="n">
        <v>2.38</v>
      </c>
    </row>
    <row r="11" spans="1:5">
      <c r="A11" s="4" t="s">
        <v>635</v>
      </c>
      <c r="B11" s="9" t="n">
        <v>13.89</v>
      </c>
      <c r="C11" s="9" t="n">
        <v>7.08</v>
      </c>
      <c r="D11" s="9" t="n">
        <v>4.32</v>
      </c>
    </row>
    <row r="12" spans="1:5">
      <c r="A12" s="4" t="s">
        <v>636</v>
      </c>
      <c r="B12" s="9" t="n">
        <v>3.38</v>
      </c>
      <c r="C12" s="9" t="n">
        <v>3.28</v>
      </c>
      <c r="D12" s="9" t="n">
        <v>1.85</v>
      </c>
    </row>
    <row r="13" spans="1:5">
      <c r="A13" s="4" t="s">
        <v>637</v>
      </c>
      <c r="B13" s="9" t="n">
        <v>6.23</v>
      </c>
      <c r="C13" s="9" t="n">
        <v>4.53</v>
      </c>
      <c r="D13" s="9" t="n">
        <v>3.11</v>
      </c>
    </row>
    <row r="14" spans="1:5">
      <c r="A14" s="4" t="s">
        <v>638</v>
      </c>
      <c r="B14" s="9" t="n">
        <v>4.49</v>
      </c>
      <c r="C14" s="9" t="n">
        <v>4.53</v>
      </c>
      <c r="D14" s="8" t="n">
        <v>3.2</v>
      </c>
      <c r="E14" s="8" t="n">
        <v>2.38</v>
      </c>
    </row>
    <row r="15" spans="1:5">
      <c r="A15" s="4" t="s">
        <v>639</v>
      </c>
      <c r="B15" s="8" t="n">
        <v>3.74</v>
      </c>
      <c r="C15" s="8" t="n">
        <v>2.89</v>
      </c>
    </row>
    <row r="16" spans="1:5">
      <c r="A16" s="4" t="s">
        <v>640</v>
      </c>
      <c r="B16" s="4" t="s">
        <v>641</v>
      </c>
      <c r="C16" s="4" t="s">
        <v>642</v>
      </c>
      <c r="D16" s="4" t="s">
        <v>643</v>
      </c>
      <c r="E16" s="4" t="s">
        <v>644</v>
      </c>
    </row>
    <row r="17" spans="1:5">
      <c r="A17" s="4" t="s">
        <v>645</v>
      </c>
      <c r="B17" s="4" t="s">
        <v>646</v>
      </c>
      <c r="C17" s="4" t="s">
        <v>647</v>
      </c>
    </row>
    <row r="18" spans="1:5">
      <c r="A18" s="4" t="s">
        <v>648</v>
      </c>
      <c r="B18" s="6" t="n">
        <v>9858</v>
      </c>
      <c r="C18" s="6" t="n">
        <v>25386</v>
      </c>
      <c r="D18" s="6" t="n">
        <v>4941</v>
      </c>
      <c r="E18" s="6" t="n">
        <v>9759</v>
      </c>
    </row>
    <row r="19" spans="1:5">
      <c r="A19" s="4" t="s">
        <v>649</v>
      </c>
      <c r="B19" s="6" t="n">
        <v>7803</v>
      </c>
      <c r="C19" s="6" t="n">
        <v>13924</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650</v>
      </c>
      <c r="B1" s="2" t="s">
        <v>1</v>
      </c>
    </row>
    <row r="2" spans="1:2">
      <c r="B2" s="2" t="s">
        <v>452</v>
      </c>
    </row>
    <row r="3" spans="1:2">
      <c r="A3" s="3" t="s">
        <v>651</v>
      </c>
    </row>
    <row r="4" spans="1:2">
      <c r="A4" s="4" t="s">
        <v>652</v>
      </c>
      <c r="B4" s="5" t="n">
        <v>2297403</v>
      </c>
    </row>
    <row r="5" spans="1:2">
      <c r="A5" s="4" t="s">
        <v>653</v>
      </c>
      <c r="B5" s="4" t="s">
        <v>641</v>
      </c>
    </row>
    <row r="6" spans="1:2">
      <c r="A6" s="4" t="s">
        <v>654</v>
      </c>
      <c r="B6" s="8" t="n">
        <v>4.49</v>
      </c>
    </row>
    <row r="7" spans="1:2">
      <c r="A7" s="4" t="s">
        <v>655</v>
      </c>
      <c r="B7" s="5" t="n">
        <v>2215638</v>
      </c>
    </row>
    <row r="8" spans="1:2">
      <c r="A8" s="4" t="s">
        <v>656</v>
      </c>
      <c r="B8" s="8" t="n">
        <v>4.47</v>
      </c>
    </row>
    <row r="9" spans="1:2">
      <c r="A9" s="4" t="s">
        <v>657</v>
      </c>
    </row>
    <row r="10" spans="1:2">
      <c r="A10" s="3" t="s">
        <v>651</v>
      </c>
    </row>
    <row r="11" spans="1:2">
      <c r="A11" s="4" t="s">
        <v>658</v>
      </c>
      <c r="B11" s="9" t="n">
        <v>1.1</v>
      </c>
    </row>
    <row r="12" spans="1:2">
      <c r="A12" s="4" t="s">
        <v>659</v>
      </c>
      <c r="B12" s="8" t="n">
        <v>1.9</v>
      </c>
    </row>
    <row r="13" spans="1:2">
      <c r="A13" s="4" t="s">
        <v>652</v>
      </c>
      <c r="B13" s="5" t="n">
        <v>52200</v>
      </c>
    </row>
    <row r="14" spans="1:2">
      <c r="A14" s="4" t="s">
        <v>653</v>
      </c>
      <c r="B14" s="4" t="s">
        <v>597</v>
      </c>
    </row>
    <row r="15" spans="1:2">
      <c r="A15" s="4" t="s">
        <v>654</v>
      </c>
      <c r="B15" s="8" t="n">
        <v>1.5</v>
      </c>
    </row>
    <row r="16" spans="1:2">
      <c r="A16" s="4" t="s">
        <v>655</v>
      </c>
      <c r="B16" s="5" t="n">
        <v>52200</v>
      </c>
    </row>
    <row r="17" spans="1:2">
      <c r="A17" s="4" t="s">
        <v>656</v>
      </c>
      <c r="B17" s="8" t="n">
        <v>1.5</v>
      </c>
    </row>
    <row r="18" spans="1:2">
      <c r="A18" s="4" t="s">
        <v>660</v>
      </c>
    </row>
    <row r="19" spans="1:2">
      <c r="A19" s="3" t="s">
        <v>651</v>
      </c>
    </row>
    <row r="20" spans="1:2">
      <c r="A20" s="4" t="s">
        <v>658</v>
      </c>
      <c r="B20" s="5" t="n">
        <v>2</v>
      </c>
    </row>
    <row r="21" spans="1:2">
      <c r="A21" s="4" t="s">
        <v>659</v>
      </c>
      <c r="B21" s="8" t="n">
        <v>3.9</v>
      </c>
    </row>
    <row r="22" spans="1:2">
      <c r="A22" s="4" t="s">
        <v>652</v>
      </c>
      <c r="B22" s="5" t="n">
        <v>961800</v>
      </c>
    </row>
    <row r="23" spans="1:2">
      <c r="A23" s="4" t="s">
        <v>653</v>
      </c>
      <c r="B23" s="4" t="s">
        <v>661</v>
      </c>
    </row>
    <row r="24" spans="1:2">
      <c r="A24" s="4" t="s">
        <v>654</v>
      </c>
      <c r="B24" s="8" t="n">
        <v>2.78</v>
      </c>
    </row>
    <row r="25" spans="1:2">
      <c r="A25" s="4" t="s">
        <v>655</v>
      </c>
      <c r="B25" s="5" t="n">
        <v>961800</v>
      </c>
    </row>
    <row r="26" spans="1:2">
      <c r="A26" s="4" t="s">
        <v>656</v>
      </c>
      <c r="B26" s="8" t="n">
        <v>2.78</v>
      </c>
    </row>
    <row r="27" spans="1:2">
      <c r="A27" s="4" t="s">
        <v>662</v>
      </c>
    </row>
    <row r="28" spans="1:2">
      <c r="A28" s="3" t="s">
        <v>651</v>
      </c>
    </row>
    <row r="29" spans="1:2">
      <c r="A29" s="4" t="s">
        <v>658</v>
      </c>
      <c r="B29" s="9" t="n">
        <v>4.3</v>
      </c>
    </row>
    <row r="30" spans="1:2">
      <c r="A30" s="4" t="s">
        <v>659</v>
      </c>
      <c r="B30" s="8" t="n">
        <v>7.1</v>
      </c>
    </row>
    <row r="31" spans="1:2">
      <c r="A31" s="4" t="s">
        <v>652</v>
      </c>
      <c r="B31" s="5" t="n">
        <v>1234953</v>
      </c>
    </row>
    <row r="32" spans="1:2">
      <c r="A32" s="4" t="s">
        <v>653</v>
      </c>
      <c r="B32" s="4" t="s">
        <v>663</v>
      </c>
    </row>
    <row r="33" spans="1:2">
      <c r="A33" s="4" t="s">
        <v>654</v>
      </c>
      <c r="B33" s="8" t="n">
        <v>5.76</v>
      </c>
    </row>
    <row r="34" spans="1:2">
      <c r="A34" s="4" t="s">
        <v>655</v>
      </c>
      <c r="B34" s="5" t="n">
        <v>1167626</v>
      </c>
    </row>
    <row r="35" spans="1:2">
      <c r="A35" s="4" t="s">
        <v>656</v>
      </c>
      <c r="B35" s="8" t="n">
        <v>5.84</v>
      </c>
    </row>
    <row r="36" spans="1:2">
      <c r="A36" s="4" t="s">
        <v>664</v>
      </c>
    </row>
    <row r="37" spans="1:2">
      <c r="A37" s="3" t="s">
        <v>651</v>
      </c>
    </row>
    <row r="38" spans="1:2">
      <c r="A38" s="4" t="s">
        <v>658</v>
      </c>
      <c r="B38" s="9" t="n">
        <v>8.609999999999999</v>
      </c>
    </row>
    <row r="39" spans="1:2">
      <c r="A39" s="4" t="s">
        <v>659</v>
      </c>
      <c r="B39" s="8" t="n">
        <v>9.9</v>
      </c>
    </row>
    <row r="40" spans="1:2">
      <c r="A40" s="4" t="s">
        <v>652</v>
      </c>
      <c r="B40" s="5" t="n">
        <v>47450</v>
      </c>
    </row>
    <row r="41" spans="1:2">
      <c r="A41" s="4" t="s">
        <v>653</v>
      </c>
      <c r="B41" s="4" t="s">
        <v>665</v>
      </c>
    </row>
    <row r="42" spans="1:2">
      <c r="A42" s="4" t="s">
        <v>654</v>
      </c>
      <c r="B42" s="8" t="n">
        <v>9.33</v>
      </c>
    </row>
    <row r="43" spans="1:2">
      <c r="A43" s="4" t="s">
        <v>655</v>
      </c>
      <c r="B43" s="5" t="n">
        <v>33012</v>
      </c>
    </row>
    <row r="44" spans="1:2">
      <c r="A44" s="4" t="s">
        <v>656</v>
      </c>
      <c r="B44" s="8" t="n">
        <v>9.65</v>
      </c>
    </row>
    <row r="45" spans="1:2">
      <c r="A45" s="4" t="s">
        <v>666</v>
      </c>
    </row>
    <row r="46" spans="1:2">
      <c r="A46" s="3" t="s">
        <v>651</v>
      </c>
    </row>
    <row r="47" spans="1:2">
      <c r="A47" s="4" t="s">
        <v>658</v>
      </c>
      <c r="B47" s="9" t="n">
        <v>9.91</v>
      </c>
    </row>
    <row r="48" spans="1:2">
      <c r="A48" s="4" t="s">
        <v>659</v>
      </c>
      <c r="B48" s="8" t="n">
        <v>13.89</v>
      </c>
    </row>
    <row r="49" spans="1:2">
      <c r="A49" s="4" t="s">
        <v>652</v>
      </c>
      <c r="B49" s="5" t="n">
        <v>1000</v>
      </c>
    </row>
    <row r="50" spans="1:2">
      <c r="A50" s="4" t="s">
        <v>653</v>
      </c>
      <c r="B50" s="4" t="s">
        <v>667</v>
      </c>
    </row>
    <row r="51" spans="1:2">
      <c r="A51" s="4" t="s">
        <v>654</v>
      </c>
      <c r="B51" s="8" t="n">
        <v>13.89</v>
      </c>
    </row>
    <row r="52" spans="1:2">
      <c r="A52" s="4" t="s">
        <v>655</v>
      </c>
      <c r="B52" s="5" t="n">
        <v>1000</v>
      </c>
    </row>
    <row r="53" spans="1:2">
      <c r="A53" s="4" t="s">
        <v>656</v>
      </c>
      <c r="B53" s="8" t="n">
        <v>1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668</v>
      </c>
      <c r="B1" s="2" t="s">
        <v>1</v>
      </c>
    </row>
    <row r="2" spans="1:4">
      <c r="B2" s="2" t="s">
        <v>2</v>
      </c>
      <c r="C2" s="2" t="s">
        <v>37</v>
      </c>
      <c r="D2" s="2" t="s">
        <v>74</v>
      </c>
    </row>
    <row r="3" spans="1:4">
      <c r="A3" s="3" t="s">
        <v>628</v>
      </c>
    </row>
    <row r="4" spans="1:4">
      <c r="A4" s="4" t="s">
        <v>669</v>
      </c>
      <c r="B4" s="4" t="s">
        <v>567</v>
      </c>
    </row>
    <row r="5" spans="1:4">
      <c r="A5" s="4" t="s">
        <v>570</v>
      </c>
      <c r="C5" s="4" t="s">
        <v>571</v>
      </c>
      <c r="D5" s="4" t="s">
        <v>572</v>
      </c>
    </row>
    <row r="6" spans="1:4">
      <c r="A6" s="4" t="s">
        <v>573</v>
      </c>
      <c r="B6" s="4" t="s">
        <v>574</v>
      </c>
    </row>
    <row r="7" spans="1:4">
      <c r="A7" s="4" t="s">
        <v>575</v>
      </c>
      <c r="B7" s="4" t="s">
        <v>576</v>
      </c>
      <c r="C7" s="4" t="s">
        <v>576</v>
      </c>
      <c r="D7" s="4" t="s">
        <v>576</v>
      </c>
    </row>
    <row r="8" spans="1:4">
      <c r="A8" s="4" t="s">
        <v>577</v>
      </c>
      <c r="B8" s="4" t="s">
        <v>578</v>
      </c>
    </row>
    <row r="9" spans="1:4">
      <c r="A9" s="4" t="s">
        <v>670</v>
      </c>
      <c r="C9" s="4" t="s">
        <v>671</v>
      </c>
      <c r="D9" s="4" t="s">
        <v>672</v>
      </c>
    </row>
    <row r="10" spans="1:4">
      <c r="A10" s="4" t="s">
        <v>566</v>
      </c>
      <c r="B10" s="4" t="s">
        <v>567</v>
      </c>
      <c r="C10" s="4" t="s">
        <v>568</v>
      </c>
      <c r="D10" s="4" t="s">
        <v>569</v>
      </c>
    </row>
    <row r="11" spans="1:4">
      <c r="A11" s="4" t="s">
        <v>673</v>
      </c>
      <c r="B11" s="4" t="s">
        <v>578</v>
      </c>
      <c r="C11" s="4" t="s">
        <v>674</v>
      </c>
      <c r="D11" s="4" t="s">
        <v>671</v>
      </c>
    </row>
    <row r="12" spans="1:4">
      <c r="A12" s="4" t="s">
        <v>351</v>
      </c>
    </row>
    <row r="13" spans="1:4">
      <c r="A13" s="3" t="s">
        <v>628</v>
      </c>
    </row>
    <row r="14" spans="1:4">
      <c r="A14" s="4" t="s">
        <v>573</v>
      </c>
      <c r="C14" s="4" t="s">
        <v>398</v>
      </c>
      <c r="D14" s="4" t="s">
        <v>398</v>
      </c>
    </row>
    <row r="15" spans="1:4">
      <c r="A15" s="4" t="s">
        <v>345</v>
      </c>
    </row>
    <row r="16" spans="1:4">
      <c r="A16" s="3" t="s">
        <v>628</v>
      </c>
    </row>
    <row r="17" spans="1:4">
      <c r="A17" s="4" t="s">
        <v>573</v>
      </c>
      <c r="C17" s="4" t="s">
        <v>574</v>
      </c>
      <c r="D17" s="4" t="s">
        <v>57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7</v>
      </c>
    </row>
    <row r="3" spans="1:3">
      <c r="A3" s="3" t="s">
        <v>628</v>
      </c>
    </row>
    <row r="4" spans="1:3">
      <c r="A4" s="4" t="s">
        <v>676</v>
      </c>
      <c r="B4" s="5" t="n">
        <v>35029</v>
      </c>
    </row>
    <row r="5" spans="1:3">
      <c r="A5" s="4" t="s">
        <v>677</v>
      </c>
      <c r="B5" s="5" t="n">
        <v>1657237</v>
      </c>
      <c r="C5" s="5" t="n">
        <v>35029</v>
      </c>
    </row>
    <row r="6" spans="1:3">
      <c r="A6" s="4" t="s">
        <v>678</v>
      </c>
      <c r="B6" s="5" t="n">
        <v>-24929</v>
      </c>
    </row>
    <row r="7" spans="1:3">
      <c r="A7" s="4" t="s">
        <v>679</v>
      </c>
      <c r="B7" s="5" t="n">
        <v>-113248</v>
      </c>
    </row>
    <row r="8" spans="1:3">
      <c r="A8" s="4" t="s">
        <v>680</v>
      </c>
      <c r="B8" s="5" t="n">
        <v>1554089</v>
      </c>
      <c r="C8" s="5" t="n">
        <v>35029</v>
      </c>
    </row>
    <row r="9" spans="1:3">
      <c r="A9" s="4" t="s">
        <v>681</v>
      </c>
      <c r="B9" s="8" t="n">
        <v>10.56</v>
      </c>
    </row>
    <row r="10" spans="1:3">
      <c r="A10" s="4" t="s">
        <v>682</v>
      </c>
      <c r="B10" s="9" t="n">
        <v>12.76</v>
      </c>
      <c r="C10" s="8" t="n">
        <v>10.56</v>
      </c>
    </row>
    <row r="11" spans="1:3">
      <c r="A11" s="4" t="s">
        <v>683</v>
      </c>
      <c r="B11" s="9" t="n">
        <v>11.53</v>
      </c>
    </row>
    <row r="12" spans="1:3">
      <c r="A12" s="4" t="s">
        <v>684</v>
      </c>
      <c r="B12" s="9" t="n">
        <v>13.01</v>
      </c>
    </row>
    <row r="13" spans="1:3">
      <c r="A13" s="4" t="s">
        <v>685</v>
      </c>
      <c r="B13" s="8" t="n">
        <v>12.73</v>
      </c>
      <c r="C13" s="8" t="n">
        <v>10.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7</v>
      </c>
      <c r="D2" s="2" t="s">
        <v>74</v>
      </c>
    </row>
    <row r="3" spans="1:4">
      <c r="A3" s="3" t="s">
        <v>557</v>
      </c>
    </row>
    <row r="4" spans="1:4">
      <c r="A4" s="4" t="s">
        <v>687</v>
      </c>
      <c r="B4" s="6" t="n">
        <v>6520</v>
      </c>
      <c r="C4" s="6" t="n">
        <v>1673</v>
      </c>
      <c r="D4" s="6" t="n">
        <v>939</v>
      </c>
    </row>
    <row r="5" spans="1:4">
      <c r="A5" s="4" t="s">
        <v>242</v>
      </c>
    </row>
    <row r="6" spans="1:4">
      <c r="A6" s="3" t="s">
        <v>557</v>
      </c>
    </row>
    <row r="7" spans="1:4">
      <c r="A7" s="4" t="s">
        <v>687</v>
      </c>
      <c r="B7" s="5" t="n">
        <v>156</v>
      </c>
      <c r="C7" s="5" t="n">
        <v>47</v>
      </c>
      <c r="D7" s="5" t="n">
        <v>31</v>
      </c>
    </row>
    <row r="8" spans="1:4">
      <c r="A8" s="4" t="s">
        <v>244</v>
      </c>
    </row>
    <row r="9" spans="1:4">
      <c r="A9" s="3" t="s">
        <v>557</v>
      </c>
    </row>
    <row r="10" spans="1:4">
      <c r="A10" s="4" t="s">
        <v>687</v>
      </c>
      <c r="B10" s="5" t="n">
        <v>3793</v>
      </c>
      <c r="C10" s="5" t="n">
        <v>973</v>
      </c>
      <c r="D10" s="5" t="n">
        <v>489</v>
      </c>
    </row>
    <row r="11" spans="1:4">
      <c r="A11" s="4" t="s">
        <v>688</v>
      </c>
    </row>
    <row r="12" spans="1:4">
      <c r="A12" s="3" t="s">
        <v>557</v>
      </c>
    </row>
    <row r="13" spans="1:4">
      <c r="A13" s="4" t="s">
        <v>687</v>
      </c>
      <c r="B13" s="5" t="n">
        <v>843</v>
      </c>
      <c r="C13" s="5" t="n">
        <v>197</v>
      </c>
      <c r="D13" s="5" t="n">
        <v>95</v>
      </c>
    </row>
    <row r="14" spans="1:4">
      <c r="A14" s="4" t="s">
        <v>689</v>
      </c>
    </row>
    <row r="15" spans="1:4">
      <c r="A15" s="3" t="s">
        <v>557</v>
      </c>
    </row>
    <row r="16" spans="1:4">
      <c r="A16" s="4" t="s">
        <v>687</v>
      </c>
      <c r="B16" s="6" t="n">
        <v>1728</v>
      </c>
      <c r="C16" s="6" t="n">
        <v>456</v>
      </c>
      <c r="D16" s="6" t="n">
        <v>32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7</v>
      </c>
      <c r="D2" s="2" t="s">
        <v>74</v>
      </c>
    </row>
    <row r="3" spans="1:4">
      <c r="A3" s="3" t="s">
        <v>203</v>
      </c>
    </row>
    <row r="4" spans="1:4">
      <c r="A4" s="4" t="s">
        <v>691</v>
      </c>
      <c r="B4" s="6" t="n">
        <v>-5475</v>
      </c>
      <c r="C4" s="6" t="n">
        <v>4195</v>
      </c>
      <c r="D4" s="6" t="n">
        <v>-992</v>
      </c>
    </row>
    <row r="5" spans="1:4">
      <c r="A5" s="4" t="s">
        <v>692</v>
      </c>
      <c r="B5" s="5" t="n">
        <v>-3822</v>
      </c>
      <c r="C5" s="5" t="n">
        <v>-9729</v>
      </c>
      <c r="D5" s="5" t="n">
        <v>715</v>
      </c>
    </row>
    <row r="6" spans="1:4">
      <c r="A6" s="4" t="s">
        <v>100</v>
      </c>
      <c r="B6" s="6" t="n">
        <v>-9297</v>
      </c>
      <c r="C6" s="6" t="n">
        <v>-5534</v>
      </c>
      <c r="D6" s="6" t="n">
        <v>-27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7</v>
      </c>
      <c r="D2" s="2" t="s">
        <v>74</v>
      </c>
    </row>
    <row r="3" spans="1:4">
      <c r="A3" s="3" t="s">
        <v>694</v>
      </c>
    </row>
    <row r="4" spans="1:4">
      <c r="A4" s="4" t="s">
        <v>695</v>
      </c>
      <c r="D4" s="6" t="n">
        <v>-63</v>
      </c>
    </row>
    <row r="5" spans="1:4">
      <c r="A5" s="4" t="s">
        <v>696</v>
      </c>
      <c r="B5" s="6" t="n">
        <v>1</v>
      </c>
      <c r="C5" s="6" t="n">
        <v>1</v>
      </c>
      <c r="D5" s="5" t="n">
        <v>1</v>
      </c>
    </row>
    <row r="6" spans="1:4">
      <c r="A6" s="4" t="s">
        <v>692</v>
      </c>
      <c r="B6" s="5" t="n">
        <v>474</v>
      </c>
      <c r="C6" s="5" t="n">
        <v>-118</v>
      </c>
      <c r="D6" s="5" t="n">
        <v>230</v>
      </c>
    </row>
    <row r="7" spans="1:4">
      <c r="A7" s="4" t="s">
        <v>697</v>
      </c>
      <c r="B7" s="5" t="n">
        <v>475</v>
      </c>
      <c r="C7" s="5" t="n">
        <v>-117</v>
      </c>
      <c r="D7" s="5" t="n">
        <v>168</v>
      </c>
    </row>
    <row r="8" spans="1:4">
      <c r="A8" s="3" t="s">
        <v>698</v>
      </c>
    </row>
    <row r="9" spans="1:4">
      <c r="A9" s="4" t="s">
        <v>699</v>
      </c>
      <c r="B9" s="6" t="n">
        <v>475</v>
      </c>
      <c r="C9" s="6" t="n">
        <v>-117</v>
      </c>
      <c r="D9" s="6" t="n">
        <v>1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7</v>
      </c>
      <c r="D2" s="2" t="s">
        <v>74</v>
      </c>
    </row>
    <row r="3" spans="1:4">
      <c r="A3" s="3" t="s">
        <v>203</v>
      </c>
    </row>
    <row r="4" spans="1:4">
      <c r="A4" s="4" t="s">
        <v>701</v>
      </c>
      <c r="B4" s="4" t="s">
        <v>702</v>
      </c>
      <c r="C4" s="4" t="s">
        <v>672</v>
      </c>
      <c r="D4" s="4" t="s">
        <v>672</v>
      </c>
    </row>
    <row r="5" spans="1:4">
      <c r="A5" s="4" t="s">
        <v>703</v>
      </c>
      <c r="B5" s="4" t="s">
        <v>704</v>
      </c>
      <c r="C5" s="4" t="s">
        <v>705</v>
      </c>
      <c r="D5" s="4" t="s">
        <v>591</v>
      </c>
    </row>
    <row r="6" spans="1:4">
      <c r="A6" s="4" t="s">
        <v>706</v>
      </c>
      <c r="B6" s="4" t="s">
        <v>707</v>
      </c>
      <c r="C6" s="4" t="s">
        <v>708</v>
      </c>
      <c r="D6" s="4" t="s">
        <v>709</v>
      </c>
    </row>
    <row r="7" spans="1:4">
      <c r="A7" s="4" t="s">
        <v>710</v>
      </c>
      <c r="C7" s="4" t="s">
        <v>711</v>
      </c>
      <c r="D7" s="4" t="s">
        <v>712</v>
      </c>
    </row>
    <row r="8" spans="1:4">
      <c r="A8" s="4" t="s">
        <v>713</v>
      </c>
      <c r="B8" s="4" t="s">
        <v>714</v>
      </c>
      <c r="C8" s="4" t="s">
        <v>715</v>
      </c>
      <c r="D8" s="4" t="s">
        <v>716</v>
      </c>
    </row>
    <row r="9" spans="1:4">
      <c r="A9" s="4" t="s">
        <v>717</v>
      </c>
      <c r="B9" s="4" t="s">
        <v>611</v>
      </c>
      <c r="C9" s="4" t="s">
        <v>718</v>
      </c>
      <c r="D9" s="4" t="s">
        <v>719</v>
      </c>
    </row>
    <row r="10" spans="1:4">
      <c r="A10" s="4" t="s">
        <v>720</v>
      </c>
      <c r="B10" s="4" t="s">
        <v>721</v>
      </c>
      <c r="C10" s="4" t="s">
        <v>722</v>
      </c>
      <c r="D10" s="4" t="s">
        <v>723</v>
      </c>
    </row>
    <row r="11" spans="1:4">
      <c r="A11" s="4" t="s">
        <v>724</v>
      </c>
      <c r="B11" s="4" t="s">
        <v>725</v>
      </c>
      <c r="C11" s="4" t="s">
        <v>726</v>
      </c>
      <c r="D11" s="4" t="s">
        <v>727</v>
      </c>
    </row>
    <row r="12" spans="1:4">
      <c r="A12" s="4" t="s">
        <v>728</v>
      </c>
      <c r="C12" s="4" t="s">
        <v>729</v>
      </c>
    </row>
    <row r="13" spans="1:4">
      <c r="A13" s="4" t="s">
        <v>730</v>
      </c>
      <c r="C13" s="4" t="s">
        <v>731</v>
      </c>
    </row>
    <row r="14" spans="1:4">
      <c r="A14" s="4" t="s">
        <v>732</v>
      </c>
      <c r="B14" s="4" t="s">
        <v>733</v>
      </c>
    </row>
    <row r="15" spans="1:4">
      <c r="A15" s="4" t="s">
        <v>734</v>
      </c>
      <c r="B15" s="4" t="s">
        <v>735</v>
      </c>
      <c r="C15" s="4" t="s">
        <v>722</v>
      </c>
      <c r="D15" s="4" t="s">
        <v>736</v>
      </c>
    </row>
    <row r="16" spans="1:4">
      <c r="A16" s="4" t="s">
        <v>100</v>
      </c>
      <c r="B16" s="4" t="s">
        <v>715</v>
      </c>
      <c r="C16" s="4" t="s">
        <v>603</v>
      </c>
      <c r="D16" s="4" t="s">
        <v>73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8</v>
      </c>
      <c r="B1" s="2" t="s">
        <v>2</v>
      </c>
      <c r="C1" s="2" t="s">
        <v>37</v>
      </c>
      <c r="D1" s="2" t="s">
        <v>74</v>
      </c>
    </row>
    <row r="2" spans="1:4">
      <c r="A2" s="3" t="s">
        <v>739</v>
      </c>
    </row>
    <row r="3" spans="1:4">
      <c r="A3" s="4" t="s">
        <v>740</v>
      </c>
      <c r="B3" s="6" t="n">
        <v>29311</v>
      </c>
      <c r="C3" s="6" t="n">
        <v>31286</v>
      </c>
    </row>
    <row r="4" spans="1:4">
      <c r="A4" s="4" t="s">
        <v>741</v>
      </c>
      <c r="B4" s="5" t="n">
        <v>12376</v>
      </c>
      <c r="C4" s="5" t="n">
        <v>9439</v>
      </c>
    </row>
    <row r="5" spans="1:4">
      <c r="A5" s="4" t="s">
        <v>742</v>
      </c>
      <c r="B5" s="5" t="n">
        <v>1041</v>
      </c>
      <c r="C5" s="5" t="n">
        <v>1115</v>
      </c>
    </row>
    <row r="6" spans="1:4">
      <c r="A6" s="4" t="s">
        <v>743</v>
      </c>
      <c r="B6" s="5" t="n">
        <v>381</v>
      </c>
      <c r="C6" s="5" t="n">
        <v>137</v>
      </c>
    </row>
    <row r="7" spans="1:4">
      <c r="A7" s="4" t="s">
        <v>713</v>
      </c>
      <c r="B7" s="5" t="n">
        <v>734</v>
      </c>
      <c r="C7" s="5" t="n">
        <v>113</v>
      </c>
    </row>
    <row r="8" spans="1:4">
      <c r="A8" s="4" t="s">
        <v>734</v>
      </c>
      <c r="B8" s="5" t="n">
        <v>96</v>
      </c>
      <c r="C8" s="5" t="n">
        <v>22</v>
      </c>
    </row>
    <row r="9" spans="1:4">
      <c r="A9" s="4" t="s">
        <v>744</v>
      </c>
      <c r="B9" s="5" t="n">
        <v>43939</v>
      </c>
      <c r="C9" s="5" t="n">
        <v>42112</v>
      </c>
    </row>
    <row r="10" spans="1:4">
      <c r="A10" s="3" t="s">
        <v>745</v>
      </c>
    </row>
    <row r="11" spans="1:4">
      <c r="A11" s="4" t="s">
        <v>734</v>
      </c>
      <c r="B11" s="5" t="n">
        <v>-135</v>
      </c>
      <c r="C11" s="5" t="n">
        <v>-81</v>
      </c>
    </row>
    <row r="12" spans="1:4">
      <c r="A12" s="4" t="s">
        <v>746</v>
      </c>
      <c r="B12" s="5" t="n">
        <v>43804</v>
      </c>
      <c r="C12" s="5" t="n">
        <v>42031</v>
      </c>
    </row>
    <row r="13" spans="1:4">
      <c r="A13" s="4" t="s">
        <v>747</v>
      </c>
      <c r="B13" s="6" t="n">
        <v>-43804</v>
      </c>
      <c r="C13" s="6" t="n">
        <v>-42031</v>
      </c>
      <c r="D13" s="6" t="n">
        <v>-58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48</v>
      </c>
      <c r="B1" s="2" t="s">
        <v>1</v>
      </c>
    </row>
    <row r="2" spans="1:4">
      <c r="B2" s="2" t="s">
        <v>2</v>
      </c>
      <c r="C2" s="2" t="s">
        <v>37</v>
      </c>
      <c r="D2" s="2" t="s">
        <v>74</v>
      </c>
    </row>
    <row r="3" spans="1:4">
      <c r="A3" s="3" t="s">
        <v>749</v>
      </c>
    </row>
    <row r="4" spans="1:4">
      <c r="A4" s="4" t="s">
        <v>701</v>
      </c>
      <c r="B4" s="4" t="s">
        <v>702</v>
      </c>
      <c r="C4" s="4" t="s">
        <v>672</v>
      </c>
      <c r="D4" s="4" t="s">
        <v>672</v>
      </c>
    </row>
    <row r="5" spans="1:4">
      <c r="A5" s="4" t="s">
        <v>750</v>
      </c>
      <c r="C5" s="6" t="n">
        <v>15700000</v>
      </c>
    </row>
    <row r="6" spans="1:4">
      <c r="A6" s="4" t="s">
        <v>751</v>
      </c>
      <c r="C6" s="5" t="n">
        <v>0</v>
      </c>
    </row>
    <row r="7" spans="1:4">
      <c r="A7" s="4" t="s">
        <v>752</v>
      </c>
      <c r="B7" s="6" t="n">
        <v>43804000</v>
      </c>
      <c r="C7" s="5" t="n">
        <v>42031000</v>
      </c>
      <c r="D7" s="6" t="n">
        <v>58500000</v>
      </c>
    </row>
    <row r="8" spans="1:4">
      <c r="A8" s="4" t="s">
        <v>753</v>
      </c>
      <c r="B8" s="5" t="n">
        <v>1800000</v>
      </c>
      <c r="C8" s="5" t="n">
        <v>-16500000</v>
      </c>
      <c r="D8" s="5" t="n">
        <v>-3200000</v>
      </c>
    </row>
    <row r="9" spans="1:4">
      <c r="A9" s="4" t="s">
        <v>754</v>
      </c>
      <c r="B9" s="5" t="n">
        <v>34900000</v>
      </c>
    </row>
    <row r="10" spans="1:4">
      <c r="A10" s="4" t="s">
        <v>755</v>
      </c>
      <c r="B10" s="5" t="n">
        <v>24100000</v>
      </c>
    </row>
    <row r="11" spans="1:4">
      <c r="A11" s="4" t="s">
        <v>756</v>
      </c>
      <c r="B11" s="5" t="n">
        <v>1800000</v>
      </c>
    </row>
    <row r="12" spans="1:4">
      <c r="A12" s="4" t="s">
        <v>757</v>
      </c>
      <c r="B12" s="5" t="n">
        <v>0</v>
      </c>
      <c r="C12" s="6" t="n">
        <v>0</v>
      </c>
      <c r="D12" s="6" t="n">
        <v>0</v>
      </c>
    </row>
    <row r="13" spans="1:4">
      <c r="A13" s="4" t="s">
        <v>695</v>
      </c>
    </row>
    <row r="14" spans="1:4">
      <c r="A14" s="3" t="s">
        <v>749</v>
      </c>
    </row>
    <row r="15" spans="1:4">
      <c r="A15" s="4" t="s">
        <v>740</v>
      </c>
      <c r="B15" s="6" t="n">
        <v>175700000</v>
      </c>
    </row>
    <row r="16" spans="1:4">
      <c r="A16" s="4" t="s">
        <v>758</v>
      </c>
      <c r="B16" s="5" t="n">
        <v>2025</v>
      </c>
    </row>
    <row r="17" spans="1:4">
      <c r="A17" s="4" t="s">
        <v>759</v>
      </c>
    </row>
    <row r="18" spans="1:4">
      <c r="A18" s="3" t="s">
        <v>749</v>
      </c>
    </row>
    <row r="19" spans="1:4">
      <c r="A19" s="4" t="s">
        <v>741</v>
      </c>
      <c r="B19" s="6" t="n">
        <v>8900000</v>
      </c>
    </row>
    <row r="20" spans="1:4">
      <c r="A20" s="4" t="s">
        <v>760</v>
      </c>
      <c r="B20" s="5" t="n">
        <v>2026</v>
      </c>
    </row>
    <row r="21" spans="1:4">
      <c r="A21" s="4" t="s">
        <v>696</v>
      </c>
    </row>
    <row r="22" spans="1:4">
      <c r="A22" s="3" t="s">
        <v>749</v>
      </c>
    </row>
    <row r="23" spans="1:4">
      <c r="A23" s="4" t="s">
        <v>740</v>
      </c>
      <c r="B23" s="6" t="n">
        <v>92000000</v>
      </c>
    </row>
    <row r="24" spans="1:4">
      <c r="A24" s="4" t="s">
        <v>758</v>
      </c>
      <c r="B24" s="5" t="n">
        <v>2019</v>
      </c>
    </row>
    <row r="25" spans="1:4">
      <c r="A25" s="4" t="s">
        <v>761</v>
      </c>
    </row>
    <row r="26" spans="1:4">
      <c r="A26" s="3" t="s">
        <v>749</v>
      </c>
    </row>
    <row r="27" spans="1:4">
      <c r="A27" s="4" t="s">
        <v>741</v>
      </c>
      <c r="B27" s="6" t="n">
        <v>9600000</v>
      </c>
    </row>
    <row r="28" spans="1:4">
      <c r="A28" s="4" t="s">
        <v>762</v>
      </c>
      <c r="B28" s="4" t="s">
        <v>763</v>
      </c>
    </row>
    <row r="29" spans="1:4">
      <c r="A29" s="4" t="s">
        <v>351</v>
      </c>
    </row>
    <row r="30" spans="1:4">
      <c r="A30" s="3" t="s">
        <v>749</v>
      </c>
    </row>
    <row r="31" spans="1:4">
      <c r="A31" s="4" t="s">
        <v>701</v>
      </c>
      <c r="C31" s="4" t="s">
        <v>578</v>
      </c>
    </row>
    <row r="32" spans="1:4">
      <c r="A32" s="4" t="s">
        <v>345</v>
      </c>
    </row>
    <row r="33" spans="1:4">
      <c r="A33" s="3" t="s">
        <v>749</v>
      </c>
    </row>
    <row r="34" spans="1:4">
      <c r="A34" s="4" t="s">
        <v>764</v>
      </c>
      <c r="B34" s="4" t="s">
        <v>76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7</v>
      </c>
      <c r="D2" s="2" t="s">
        <v>74</v>
      </c>
    </row>
    <row r="3" spans="1:4">
      <c r="A3" s="3" t="s">
        <v>140</v>
      </c>
    </row>
    <row r="4" spans="1:4">
      <c r="A4" s="4" t="s">
        <v>92</v>
      </c>
      <c r="B4" s="6" t="n">
        <v>-9772</v>
      </c>
      <c r="C4" s="6" t="n">
        <v>-5417</v>
      </c>
      <c r="D4" s="6" t="n">
        <v>-445</v>
      </c>
    </row>
    <row r="5" spans="1:4">
      <c r="A5" s="3" t="s">
        <v>141</v>
      </c>
    </row>
    <row r="6" spans="1:4">
      <c r="A6" s="4" t="s">
        <v>142</v>
      </c>
      <c r="B6" s="5" t="n">
        <v>5822</v>
      </c>
      <c r="C6" s="5" t="n">
        <v>4720</v>
      </c>
      <c r="D6" s="5" t="n">
        <v>2740</v>
      </c>
    </row>
    <row r="7" spans="1:4">
      <c r="A7" s="4" t="s">
        <v>114</v>
      </c>
      <c r="B7" s="5" t="n">
        <v>6520</v>
      </c>
      <c r="C7" s="5" t="n">
        <v>1673</v>
      </c>
      <c r="D7" s="5" t="n">
        <v>939</v>
      </c>
    </row>
    <row r="8" spans="1:4">
      <c r="A8" s="4" t="s">
        <v>143</v>
      </c>
      <c r="B8" s="5" t="n">
        <v>-244</v>
      </c>
    </row>
    <row r="9" spans="1:4">
      <c r="A9" s="4" t="s">
        <v>144</v>
      </c>
      <c r="B9" s="5" t="n">
        <v>-70</v>
      </c>
      <c r="D9" s="5" t="n">
        <v>33</v>
      </c>
    </row>
    <row r="10" spans="1:4">
      <c r="A10" s="4" t="s">
        <v>88</v>
      </c>
      <c r="C10" s="5" t="n">
        <v>990</v>
      </c>
      <c r="D10" s="5" t="n">
        <v>544</v>
      </c>
    </row>
    <row r="11" spans="1:4">
      <c r="A11" s="4" t="s">
        <v>145</v>
      </c>
      <c r="C11" s="5" t="n">
        <v>477</v>
      </c>
      <c r="D11" s="5" t="n">
        <v>636</v>
      </c>
    </row>
    <row r="12" spans="1:4">
      <c r="A12" s="4" t="s">
        <v>146</v>
      </c>
      <c r="C12" s="5" t="n">
        <v>175</v>
      </c>
      <c r="D12" s="5" t="n">
        <v>552</v>
      </c>
    </row>
    <row r="13" spans="1:4">
      <c r="A13" s="3" t="s">
        <v>147</v>
      </c>
    </row>
    <row r="14" spans="1:4">
      <c r="A14" s="4" t="s">
        <v>41</v>
      </c>
      <c r="B14" s="5" t="n">
        <v>-1915</v>
      </c>
      <c r="C14" s="5" t="n">
        <v>-3517</v>
      </c>
      <c r="D14" s="5" t="n">
        <v>-4443</v>
      </c>
    </row>
    <row r="15" spans="1:4">
      <c r="A15" s="4" t="s">
        <v>42</v>
      </c>
      <c r="B15" s="5" t="n">
        <v>3995</v>
      </c>
      <c r="C15" s="5" t="n">
        <v>-11452</v>
      </c>
      <c r="D15" s="5" t="n">
        <v>9570</v>
      </c>
    </row>
    <row r="16" spans="1:4">
      <c r="A16" s="4" t="s">
        <v>148</v>
      </c>
      <c r="B16" s="5" t="n">
        <v>3319</v>
      </c>
      <c r="C16" s="5" t="n">
        <v>-4110</v>
      </c>
      <c r="D16" s="5" t="n">
        <v>1617</v>
      </c>
    </row>
    <row r="17" spans="1:4">
      <c r="A17" s="4" t="s">
        <v>50</v>
      </c>
      <c r="B17" s="5" t="n">
        <v>-1231</v>
      </c>
      <c r="C17" s="5" t="n">
        <v>2139</v>
      </c>
      <c r="D17" s="5" t="n">
        <v>2198</v>
      </c>
    </row>
    <row r="18" spans="1:4">
      <c r="A18" s="4" t="s">
        <v>149</v>
      </c>
      <c r="B18" s="5" t="n">
        <v>3631</v>
      </c>
      <c r="C18" s="5" t="n">
        <v>2813</v>
      </c>
      <c r="D18" s="5" t="n">
        <v>256</v>
      </c>
    </row>
    <row r="19" spans="1:4">
      <c r="A19" s="4" t="s">
        <v>150</v>
      </c>
      <c r="D19" s="5" t="n">
        <v>-2059</v>
      </c>
    </row>
    <row r="20" spans="1:4">
      <c r="A20" s="4" t="s">
        <v>151</v>
      </c>
      <c r="B20" s="5" t="n">
        <v>10055</v>
      </c>
      <c r="C20" s="5" t="n">
        <v>-11509</v>
      </c>
      <c r="D20" s="5" t="n">
        <v>12138</v>
      </c>
    </row>
    <row r="21" spans="1:4">
      <c r="A21" s="3" t="s">
        <v>152</v>
      </c>
    </row>
    <row r="22" spans="1:4">
      <c r="A22" s="4" t="s">
        <v>153</v>
      </c>
      <c r="B22" s="5" t="n">
        <v>-4599</v>
      </c>
      <c r="C22" s="5" t="n">
        <v>-5585</v>
      </c>
      <c r="D22" s="5" t="n">
        <v>-6308</v>
      </c>
    </row>
    <row r="23" spans="1:4">
      <c r="A23" s="4" t="s">
        <v>154</v>
      </c>
      <c r="D23" s="5" t="n">
        <v>-2129</v>
      </c>
    </row>
    <row r="24" spans="1:4">
      <c r="A24" s="4" t="s">
        <v>155</v>
      </c>
      <c r="B24" s="5" t="n">
        <v>70</v>
      </c>
      <c r="D24" s="5" t="n">
        <v>6</v>
      </c>
    </row>
    <row r="25" spans="1:4">
      <c r="A25" s="4" t="s">
        <v>156</v>
      </c>
      <c r="B25" s="5" t="n">
        <v>2000</v>
      </c>
    </row>
    <row r="26" spans="1:4">
      <c r="A26" s="4" t="s">
        <v>157</v>
      </c>
      <c r="B26" s="5" t="n">
        <v>43573</v>
      </c>
      <c r="C26" s="5" t="n">
        <v>1850</v>
      </c>
    </row>
    <row r="27" spans="1:4">
      <c r="A27" s="4" t="s">
        <v>158</v>
      </c>
      <c r="B27" s="5" t="n">
        <v>-57724</v>
      </c>
      <c r="C27" s="5" t="n">
        <v>-50308</v>
      </c>
    </row>
    <row r="28" spans="1:4">
      <c r="A28" s="4" t="s">
        <v>159</v>
      </c>
      <c r="B28" s="5" t="n">
        <v>-16680</v>
      </c>
      <c r="C28" s="5" t="n">
        <v>-54043</v>
      </c>
      <c r="D28" s="5" t="n">
        <v>-8431</v>
      </c>
    </row>
    <row r="29" spans="1:4">
      <c r="A29" s="3" t="s">
        <v>160</v>
      </c>
    </row>
    <row r="30" spans="1:4">
      <c r="A30" s="4" t="s">
        <v>161</v>
      </c>
      <c r="C30" s="5" t="n">
        <v>-19161</v>
      </c>
      <c r="D30" s="5" t="n">
        <v>-6560</v>
      </c>
    </row>
    <row r="31" spans="1:4">
      <c r="A31" s="4" t="s">
        <v>162</v>
      </c>
      <c r="C31" s="5" t="n">
        <v>-10000</v>
      </c>
      <c r="D31" s="5" t="n">
        <v>-5001</v>
      </c>
    </row>
    <row r="32" spans="1:4">
      <c r="A32" s="4" t="s">
        <v>163</v>
      </c>
      <c r="C32" s="5" t="n">
        <v>10000</v>
      </c>
    </row>
    <row r="33" spans="1:4">
      <c r="A33" s="4" t="s">
        <v>164</v>
      </c>
      <c r="B33" s="5" t="n">
        <v>2761</v>
      </c>
      <c r="C33" s="5" t="n">
        <v>1368</v>
      </c>
      <c r="D33" s="5" t="n">
        <v>4861</v>
      </c>
    </row>
    <row r="34" spans="1:4">
      <c r="A34" s="4" t="s">
        <v>165</v>
      </c>
      <c r="B34" s="5" t="n">
        <v>2972</v>
      </c>
    </row>
    <row r="35" spans="1:4">
      <c r="A35" s="4" t="s">
        <v>154</v>
      </c>
      <c r="B35" s="5" t="n">
        <v>-26</v>
      </c>
      <c r="C35" s="5" t="n">
        <v>-260</v>
      </c>
    </row>
    <row r="36" spans="1:4">
      <c r="A36" s="4" t="s">
        <v>166</v>
      </c>
      <c r="C36" s="5" t="n">
        <v>65627</v>
      </c>
    </row>
    <row r="37" spans="1:4">
      <c r="A37" s="4" t="s">
        <v>167</v>
      </c>
      <c r="B37" s="5" t="n">
        <v>-438</v>
      </c>
      <c r="C37" s="5" t="n">
        <v>-2875</v>
      </c>
      <c r="D37" s="5" t="n">
        <v>-2404</v>
      </c>
    </row>
    <row r="38" spans="1:4">
      <c r="A38" s="4" t="s">
        <v>168</v>
      </c>
      <c r="B38" s="5" t="n">
        <v>5269</v>
      </c>
      <c r="C38" s="5" t="n">
        <v>44699</v>
      </c>
      <c r="D38" s="5" t="n">
        <v>-9104</v>
      </c>
    </row>
    <row r="39" spans="1:4">
      <c r="A39" s="4" t="s">
        <v>169</v>
      </c>
      <c r="B39" s="5" t="n">
        <v>-1356</v>
      </c>
      <c r="C39" s="5" t="n">
        <v>-20853</v>
      </c>
      <c r="D39" s="5" t="n">
        <v>-5397</v>
      </c>
    </row>
    <row r="40" spans="1:4">
      <c r="A40" s="4" t="s">
        <v>170</v>
      </c>
      <c r="B40" s="5" t="n">
        <v>8040</v>
      </c>
      <c r="C40" s="5" t="n">
        <v>28893</v>
      </c>
      <c r="D40" s="5" t="n">
        <v>34290</v>
      </c>
    </row>
    <row r="41" spans="1:4">
      <c r="A41" s="4" t="s">
        <v>171</v>
      </c>
      <c r="B41" s="5" t="n">
        <v>6684</v>
      </c>
      <c r="C41" s="5" t="n">
        <v>8040</v>
      </c>
      <c r="D41" s="5" t="n">
        <v>28893</v>
      </c>
    </row>
    <row r="42" spans="1:4">
      <c r="A42" s="3" t="s">
        <v>172</v>
      </c>
    </row>
    <row r="43" spans="1:4">
      <c r="A43" s="4" t="s">
        <v>173</v>
      </c>
      <c r="B43" s="5" t="n">
        <v>25</v>
      </c>
      <c r="C43" s="5" t="n">
        <v>1153</v>
      </c>
      <c r="D43" s="5" t="n">
        <v>1972</v>
      </c>
    </row>
    <row r="44" spans="1:4">
      <c r="A44" s="4" t="s">
        <v>174</v>
      </c>
      <c r="B44" s="5" t="n">
        <v>285</v>
      </c>
      <c r="C44" s="5" t="n">
        <v>232</v>
      </c>
      <c r="D44" s="5" t="n">
        <v>333</v>
      </c>
    </row>
    <row r="45" spans="1:4">
      <c r="A45" s="3" t="s">
        <v>175</v>
      </c>
    </row>
    <row r="46" spans="1:4">
      <c r="A46" s="4" t="s">
        <v>176</v>
      </c>
      <c r="C46" s="5" t="n">
        <v>13875</v>
      </c>
    </row>
    <row r="47" spans="1:4">
      <c r="A47" s="4" t="s">
        <v>177</v>
      </c>
      <c r="C47" s="5" t="n">
        <v>254</v>
      </c>
      <c r="D47" s="5" t="n">
        <v>340</v>
      </c>
    </row>
    <row r="48" spans="1:4">
      <c r="A48" s="4" t="s">
        <v>178</v>
      </c>
      <c r="B48" s="6" t="n">
        <v>86</v>
      </c>
      <c r="C48" s="5" t="n">
        <v>419</v>
      </c>
      <c r="D48" s="5" t="n">
        <v>240</v>
      </c>
    </row>
    <row r="49" spans="1:4">
      <c r="A49" s="4" t="s">
        <v>179</v>
      </c>
      <c r="D49" s="6" t="n">
        <v>3286</v>
      </c>
    </row>
    <row r="50" spans="1:4">
      <c r="A50" s="4" t="s">
        <v>180</v>
      </c>
      <c r="C50" s="6" t="n">
        <v>57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7</v>
      </c>
      <c r="D2" s="2" t="s">
        <v>74</v>
      </c>
    </row>
    <row r="3" spans="1:4">
      <c r="A3" s="3" t="s">
        <v>203</v>
      </c>
    </row>
    <row r="4" spans="1:4">
      <c r="A4" s="4" t="s">
        <v>767</v>
      </c>
      <c r="B4" s="6" t="n">
        <v>7047</v>
      </c>
      <c r="C4" s="6" t="n">
        <v>4323</v>
      </c>
      <c r="D4" s="6" t="n">
        <v>4100</v>
      </c>
    </row>
    <row r="5" spans="1:4">
      <c r="A5" s="4" t="s">
        <v>768</v>
      </c>
      <c r="B5" s="5" t="n">
        <v>1783</v>
      </c>
      <c r="C5" s="5" t="n">
        <v>2567</v>
      </c>
    </row>
    <row r="6" spans="1:4">
      <c r="A6" s="4" t="s">
        <v>769</v>
      </c>
      <c r="C6" s="5" t="n">
        <v>1276</v>
      </c>
      <c r="D6" s="5" t="n">
        <v>224</v>
      </c>
    </row>
    <row r="7" spans="1:4">
      <c r="A7" s="4" t="s">
        <v>770</v>
      </c>
      <c r="B7" s="5" t="n">
        <v>-58</v>
      </c>
      <c r="C7" s="5" t="n">
        <v>-1119</v>
      </c>
      <c r="D7" s="5" t="n">
        <v>-1</v>
      </c>
    </row>
    <row r="8" spans="1:4">
      <c r="A8" s="4" t="s">
        <v>771</v>
      </c>
      <c r="B8" s="6" t="n">
        <v>8772</v>
      </c>
      <c r="C8" s="6" t="n">
        <v>7047</v>
      </c>
      <c r="D8" s="6" t="n">
        <v>43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7</v>
      </c>
      <c r="D2" s="2" t="s">
        <v>74</v>
      </c>
    </row>
    <row r="3" spans="1:4">
      <c r="A3" s="3" t="s">
        <v>206</v>
      </c>
    </row>
    <row r="4" spans="1:4">
      <c r="A4" s="4" t="s">
        <v>92</v>
      </c>
      <c r="B4" s="6" t="n">
        <v>-9772</v>
      </c>
      <c r="C4" s="6" t="n">
        <v>-5417</v>
      </c>
      <c r="D4" s="6" t="n">
        <v>-445</v>
      </c>
    </row>
    <row r="5" spans="1:4">
      <c r="A5" s="4" t="s">
        <v>773</v>
      </c>
      <c r="B5" s="5" t="n">
        <v>34181200</v>
      </c>
      <c r="C5" s="5" t="n">
        <v>9204384</v>
      </c>
      <c r="D5" s="5" t="n">
        <v>4240461</v>
      </c>
    </row>
    <row r="6" spans="1:4">
      <c r="A6" s="4" t="s">
        <v>774</v>
      </c>
      <c r="B6" s="5" t="n">
        <v>34181200</v>
      </c>
      <c r="C6" s="5" t="n">
        <v>9204384</v>
      </c>
      <c r="D6" s="5" t="n">
        <v>4240461</v>
      </c>
    </row>
    <row r="7" spans="1:4">
      <c r="A7" s="4" t="s">
        <v>93</v>
      </c>
      <c r="B7" s="8" t="n">
        <v>-0.29</v>
      </c>
      <c r="C7" s="8" t="n">
        <v>-0.59</v>
      </c>
      <c r="D7" s="8" t="n">
        <v>-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7</v>
      </c>
      <c r="D2" s="2" t="s">
        <v>74</v>
      </c>
    </row>
    <row r="3" spans="1:4">
      <c r="A3" s="3" t="s">
        <v>776</v>
      </c>
    </row>
    <row r="4" spans="1:4">
      <c r="A4" s="4" t="s">
        <v>777</v>
      </c>
      <c r="B4" s="5" t="n">
        <v>3935187</v>
      </c>
      <c r="C4" s="5" t="n">
        <v>4352721</v>
      </c>
      <c r="D4" s="5" t="n">
        <v>24225457</v>
      </c>
    </row>
    <row r="5" spans="1:4">
      <c r="A5" s="4" t="s">
        <v>778</v>
      </c>
    </row>
    <row r="6" spans="1:4">
      <c r="A6" s="3" t="s">
        <v>776</v>
      </c>
    </row>
    <row r="7" spans="1:4">
      <c r="A7" s="4" t="s">
        <v>777</v>
      </c>
      <c r="B7" s="5" t="n">
        <v>2297403</v>
      </c>
      <c r="C7" s="5" t="n">
        <v>3733544</v>
      </c>
      <c r="D7" s="5" t="n">
        <v>2831850</v>
      </c>
    </row>
    <row r="8" spans="1:4">
      <c r="A8" s="4" t="s">
        <v>779</v>
      </c>
    </row>
    <row r="9" spans="1:4">
      <c r="A9" s="3" t="s">
        <v>776</v>
      </c>
    </row>
    <row r="10" spans="1:4">
      <c r="A10" s="4" t="s">
        <v>777</v>
      </c>
      <c r="B10" s="5" t="n">
        <v>1554089</v>
      </c>
      <c r="C10" s="5" t="n">
        <v>35029</v>
      </c>
    </row>
    <row r="11" spans="1:4">
      <c r="A11" s="4" t="s">
        <v>101</v>
      </c>
    </row>
    <row r="12" spans="1:4">
      <c r="A12" s="3" t="s">
        <v>776</v>
      </c>
    </row>
    <row r="13" spans="1:4">
      <c r="A13" s="4" t="s">
        <v>777</v>
      </c>
      <c r="D13" s="5" t="n">
        <v>19833843</v>
      </c>
    </row>
    <row r="14" spans="1:4">
      <c r="A14" s="4" t="s">
        <v>780</v>
      </c>
    </row>
    <row r="15" spans="1:4">
      <c r="A15" s="3" t="s">
        <v>776</v>
      </c>
    </row>
    <row r="16" spans="1:4">
      <c r="A16" s="4" t="s">
        <v>777</v>
      </c>
      <c r="B16" s="5" t="n">
        <v>83695</v>
      </c>
      <c r="C16" s="5" t="n">
        <v>584148</v>
      </c>
      <c r="D16" s="5" t="n">
        <v>155976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781</v>
      </c>
      <c r="B1" s="2" t="s">
        <v>1</v>
      </c>
    </row>
    <row r="2" spans="1:2">
      <c r="B2" s="2" t="s">
        <v>782</v>
      </c>
    </row>
    <row r="3" spans="1:2">
      <c r="A3" s="3" t="s">
        <v>209</v>
      </c>
    </row>
    <row r="4" spans="1:2">
      <c r="A4" s="4" t="s">
        <v>783</v>
      </c>
      <c r="B4"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7</v>
      </c>
      <c r="D2" s="2" t="s">
        <v>74</v>
      </c>
    </row>
    <row r="3" spans="1:4">
      <c r="A3" s="3" t="s">
        <v>785</v>
      </c>
    </row>
    <row r="4" spans="1:4">
      <c r="A4" s="4" t="s">
        <v>76</v>
      </c>
      <c r="B4" s="6" t="n">
        <v>120784</v>
      </c>
      <c r="C4" s="6" t="n">
        <v>103371</v>
      </c>
      <c r="D4" s="6" t="n">
        <v>86675</v>
      </c>
    </row>
    <row r="5" spans="1:4">
      <c r="A5" s="4" t="s">
        <v>786</v>
      </c>
    </row>
    <row r="6" spans="1:4">
      <c r="A6" s="3" t="s">
        <v>785</v>
      </c>
    </row>
    <row r="7" spans="1:4">
      <c r="A7" s="4" t="s">
        <v>76</v>
      </c>
      <c r="B7" s="5" t="n">
        <v>63549</v>
      </c>
      <c r="C7" s="5" t="n">
        <v>64781</v>
      </c>
      <c r="D7" s="5" t="n">
        <v>64024</v>
      </c>
    </row>
    <row r="8" spans="1:4">
      <c r="A8" s="4" t="s">
        <v>787</v>
      </c>
    </row>
    <row r="9" spans="1:4">
      <c r="A9" s="3" t="s">
        <v>785</v>
      </c>
    </row>
    <row r="10" spans="1:4">
      <c r="A10" s="4" t="s">
        <v>76</v>
      </c>
      <c r="B10" s="5" t="n">
        <v>42482</v>
      </c>
      <c r="C10" s="5" t="n">
        <v>35208</v>
      </c>
      <c r="D10" s="5" t="n">
        <v>22476</v>
      </c>
    </row>
    <row r="11" spans="1:4">
      <c r="A11" s="4" t="s">
        <v>788</v>
      </c>
    </row>
    <row r="12" spans="1:4">
      <c r="A12" s="3" t="s">
        <v>785</v>
      </c>
    </row>
    <row r="13" spans="1:4">
      <c r="A13" s="4" t="s">
        <v>76</v>
      </c>
      <c r="B13" s="5" t="n">
        <v>14094</v>
      </c>
      <c r="C13" s="5" t="n">
        <v>3132</v>
      </c>
      <c r="D13" s="6" t="n">
        <v>175</v>
      </c>
    </row>
    <row r="14" spans="1:4">
      <c r="A14" s="4" t="s">
        <v>789</v>
      </c>
    </row>
    <row r="15" spans="1:4">
      <c r="A15" s="3" t="s">
        <v>785</v>
      </c>
    </row>
    <row r="16" spans="1:4">
      <c r="A16" s="4" t="s">
        <v>76</v>
      </c>
      <c r="B16" s="6" t="n">
        <v>659</v>
      </c>
      <c r="C16" s="6" t="n">
        <v>2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7</v>
      </c>
      <c r="D2" s="2" t="s">
        <v>74</v>
      </c>
    </row>
    <row r="3" spans="1:4">
      <c r="A3" s="3" t="s">
        <v>791</v>
      </c>
    </row>
    <row r="4" spans="1:4">
      <c r="A4" s="4" t="s">
        <v>792</v>
      </c>
      <c r="B4" s="4" t="s">
        <v>620</v>
      </c>
      <c r="C4" s="4" t="s">
        <v>620</v>
      </c>
      <c r="D4" s="4" t="s">
        <v>620</v>
      </c>
    </row>
    <row r="5" spans="1:4">
      <c r="A5" s="4" t="s">
        <v>793</v>
      </c>
    </row>
    <row r="6" spans="1:4">
      <c r="A6" s="3" t="s">
        <v>791</v>
      </c>
    </row>
    <row r="7" spans="1:4">
      <c r="A7" s="4" t="s">
        <v>792</v>
      </c>
      <c r="B7" s="4" t="s">
        <v>794</v>
      </c>
      <c r="C7" s="4" t="s">
        <v>795</v>
      </c>
      <c r="D7" s="4" t="s">
        <v>796</v>
      </c>
    </row>
    <row r="8" spans="1:4">
      <c r="A8" s="4" t="s">
        <v>797</v>
      </c>
    </row>
    <row r="9" spans="1:4">
      <c r="A9" s="3" t="s">
        <v>791</v>
      </c>
    </row>
    <row r="10" spans="1:4">
      <c r="A10" s="4" t="s">
        <v>792</v>
      </c>
      <c r="B10" s="4" t="s">
        <v>674</v>
      </c>
      <c r="C10" s="4" t="s">
        <v>671</v>
      </c>
      <c r="D10" s="4" t="s">
        <v>674</v>
      </c>
    </row>
    <row r="11" spans="1:4">
      <c r="A11" s="4" t="s">
        <v>798</v>
      </c>
    </row>
    <row r="12" spans="1:4">
      <c r="A12" s="3" t="s">
        <v>791</v>
      </c>
    </row>
    <row r="13" spans="1:4">
      <c r="A13" s="4" t="s">
        <v>792</v>
      </c>
      <c r="B13" s="4" t="s">
        <v>603</v>
      </c>
      <c r="C13" s="4" t="s">
        <v>714</v>
      </c>
      <c r="D13" s="4" t="s">
        <v>714</v>
      </c>
    </row>
    <row r="14" spans="1:4">
      <c r="A14" s="4" t="s">
        <v>734</v>
      </c>
    </row>
    <row r="15" spans="1:4">
      <c r="A15" s="3" t="s">
        <v>791</v>
      </c>
    </row>
    <row r="16" spans="1:4">
      <c r="A16" s="4" t="s">
        <v>792</v>
      </c>
      <c r="B16" s="4" t="s">
        <v>718</v>
      </c>
      <c r="C16" s="4" t="s">
        <v>799</v>
      </c>
      <c r="D16" s="4" t="s">
        <v>73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0</v>
      </c>
      <c r="B1" s="2" t="s">
        <v>2</v>
      </c>
      <c r="C1" s="2" t="s">
        <v>37</v>
      </c>
      <c r="D1" s="2" t="s">
        <v>74</v>
      </c>
    </row>
    <row r="2" spans="1:4">
      <c r="A2" s="3" t="s">
        <v>212</v>
      </c>
    </row>
    <row r="3" spans="1:4">
      <c r="A3" s="4" t="s">
        <v>801</v>
      </c>
      <c r="B3" s="10" t="n">
        <v>1.1</v>
      </c>
      <c r="C3" s="10" t="n">
        <v>0.9</v>
      </c>
      <c r="D3" s="6" t="n">
        <v>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7</v>
      </c>
      <c r="D2" s="2" t="s">
        <v>74</v>
      </c>
    </row>
    <row r="3" spans="1:4">
      <c r="A3" s="4" t="s">
        <v>803</v>
      </c>
    </row>
    <row r="4" spans="1:4">
      <c r="A4" s="3" t="s">
        <v>804</v>
      </c>
    </row>
    <row r="5" spans="1:4">
      <c r="A5" s="4" t="s">
        <v>805</v>
      </c>
      <c r="B5" s="4" t="s">
        <v>806</v>
      </c>
      <c r="C5" s="4" t="s">
        <v>807</v>
      </c>
    </row>
    <row r="6" spans="1:4">
      <c r="A6" s="4" t="s">
        <v>808</v>
      </c>
    </row>
    <row r="7" spans="1:4">
      <c r="A7" s="3" t="s">
        <v>804</v>
      </c>
    </row>
    <row r="8" spans="1:4">
      <c r="A8" s="4" t="s">
        <v>805</v>
      </c>
      <c r="B8" s="4" t="s">
        <v>731</v>
      </c>
      <c r="C8" s="4" t="s">
        <v>672</v>
      </c>
    </row>
    <row r="9" spans="1:4">
      <c r="A9" s="4" t="s">
        <v>809</v>
      </c>
    </row>
    <row r="10" spans="1:4">
      <c r="A10" s="3" t="s">
        <v>804</v>
      </c>
    </row>
    <row r="11" spans="1:4">
      <c r="A11" s="4" t="s">
        <v>805</v>
      </c>
      <c r="B11" s="4" t="s">
        <v>807</v>
      </c>
      <c r="C11" s="4" t="s">
        <v>810</v>
      </c>
      <c r="D11" s="4" t="s">
        <v>811</v>
      </c>
    </row>
    <row r="12" spans="1:4">
      <c r="A12" s="4" t="s">
        <v>812</v>
      </c>
    </row>
    <row r="13" spans="1:4">
      <c r="A13" s="3" t="s">
        <v>804</v>
      </c>
    </row>
    <row r="14" spans="1:4">
      <c r="A14" s="4" t="s">
        <v>805</v>
      </c>
      <c r="B14" s="4" t="s">
        <v>813</v>
      </c>
      <c r="C14" s="4" t="s">
        <v>814</v>
      </c>
      <c r="D14" s="4" t="s">
        <v>70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815</v>
      </c>
      <c r="B1" s="2" t="s">
        <v>1</v>
      </c>
    </row>
    <row r="2" spans="1:2">
      <c r="B2" s="2" t="s">
        <v>323</v>
      </c>
    </row>
    <row r="3" spans="1:2">
      <c r="A3" s="4" t="s">
        <v>816</v>
      </c>
    </row>
    <row r="4" spans="1:2">
      <c r="A4" s="3" t="s">
        <v>817</v>
      </c>
    </row>
    <row r="5" spans="1:2">
      <c r="A5" s="4" t="s">
        <v>818</v>
      </c>
      <c r="B5"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9</v>
      </c>
      <c r="B1" s="2" t="s">
        <v>820</v>
      </c>
      <c r="C1" s="2" t="s">
        <v>1</v>
      </c>
    </row>
    <row r="2" spans="1:4">
      <c r="B2" s="2" t="s">
        <v>821</v>
      </c>
      <c r="C2" s="2" t="s">
        <v>74</v>
      </c>
      <c r="D2" s="2" t="s">
        <v>37</v>
      </c>
    </row>
    <row r="3" spans="1:4">
      <c r="A3" s="3" t="s">
        <v>822</v>
      </c>
    </row>
    <row r="4" spans="1:4">
      <c r="A4" s="4" t="s">
        <v>823</v>
      </c>
      <c r="C4" s="6" t="n">
        <v>2</v>
      </c>
    </row>
    <row r="5" spans="1:4">
      <c r="A5" s="4" t="s">
        <v>824</v>
      </c>
      <c r="D5" s="10" t="n">
        <v>3.4</v>
      </c>
    </row>
    <row r="6" spans="1:4">
      <c r="A6" s="4" t="s">
        <v>345</v>
      </c>
    </row>
    <row r="7" spans="1:4">
      <c r="A7" s="3" t="s">
        <v>822</v>
      </c>
    </row>
    <row r="8" spans="1:4">
      <c r="A8" s="4" t="s">
        <v>825</v>
      </c>
      <c r="B8" s="4" t="s">
        <v>5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6:25:51Z</dcterms:created>
  <dcterms:modified xmlns:dcterms="http://purl.org/dc/terms/" xmlns:xsi="http://www.w3.org/2001/XMLSchema-instance" xsi:type="dcterms:W3CDTF">2019-03-06T16:25:51Z</dcterms:modified>
</cp:coreProperties>
</file>